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LIQUIDITY AND GOING CO" sheetId="9" state="visible" r:id="rId9"/>
    <sheet xmlns:r="http://schemas.openxmlformats.org/officeDocument/2006/relationships" name="NOTE 4 - FIXED ASSETS" sheetId="10" state="visible" r:id="rId10"/>
    <sheet xmlns:r="http://schemas.openxmlformats.org/officeDocument/2006/relationships" name="NOTE 5 - INTANGIBLE ASSETS" sheetId="11" state="visible" r:id="rId11"/>
    <sheet xmlns:r="http://schemas.openxmlformats.org/officeDocument/2006/relationships" name="NOTE 6 - NET ACQUIRED LIABILITI" sheetId="12" state="visible" r:id="rId12"/>
    <sheet xmlns:r="http://schemas.openxmlformats.org/officeDocument/2006/relationships" name="NOTE 7 - STOCKHOLDER LOAN" sheetId="13" state="visible" r:id="rId13"/>
    <sheet xmlns:r="http://schemas.openxmlformats.org/officeDocument/2006/relationships" name="NOTE 8 - DERIVATIVES" sheetId="14" state="visible" r:id="rId14"/>
    <sheet xmlns:r="http://schemas.openxmlformats.org/officeDocument/2006/relationships" name="NOTE 9 - NOTES PAYABLE TO THIRD" sheetId="15" state="visible" r:id="rId15"/>
    <sheet xmlns:r="http://schemas.openxmlformats.org/officeDocument/2006/relationships" name="NOTE 10 - OPERATING LEASES" sheetId="16" state="visible" r:id="rId16"/>
    <sheet xmlns:r="http://schemas.openxmlformats.org/officeDocument/2006/relationships" name="NOTE 11 - LIABILITY TO ISSUE CO" sheetId="17" state="visible" r:id="rId17"/>
    <sheet xmlns:r="http://schemas.openxmlformats.org/officeDocument/2006/relationships" name="NOTE 12 - STOCKHOLDERS' DEFICIT" sheetId="18" state="visible" r:id="rId18"/>
    <sheet xmlns:r="http://schemas.openxmlformats.org/officeDocument/2006/relationships" name="NOTE 13 - INCOME TAXES" sheetId="19" state="visible" r:id="rId19"/>
    <sheet xmlns:r="http://schemas.openxmlformats.org/officeDocument/2006/relationships" name="NOTE 14 - COMMITMENTS AND CONTI" sheetId="20" state="visible" r:id="rId20"/>
    <sheet xmlns:r="http://schemas.openxmlformats.org/officeDocument/2006/relationships" name="NOTE 15 - CONCENTRATIONS OF CRE" sheetId="21" state="visible" r:id="rId21"/>
    <sheet xmlns:r="http://schemas.openxmlformats.org/officeDocument/2006/relationships" name="NOTE 16 - SUBSEQUENT EVENTS" sheetId="22" state="visible" r:id="rId22"/>
    <sheet xmlns:r="http://schemas.openxmlformats.org/officeDocument/2006/relationships" name="NOTE 2 - SUMMARY OF SIGNIFICA_2" sheetId="23" state="visible" r:id="rId23"/>
    <sheet xmlns:r="http://schemas.openxmlformats.org/officeDocument/2006/relationships" name="NOTE 4 - FIXED ASSETS (Tables)" sheetId="24" state="visible" r:id="rId24"/>
    <sheet xmlns:r="http://schemas.openxmlformats.org/officeDocument/2006/relationships" name="NOTE 5 - INTANGIBLE ASSETS (Tab" sheetId="25" state="visible" r:id="rId25"/>
    <sheet xmlns:r="http://schemas.openxmlformats.org/officeDocument/2006/relationships" name="NOTE 8 - DERIVATIVES (Tables)" sheetId="26" state="visible" r:id="rId26"/>
    <sheet xmlns:r="http://schemas.openxmlformats.org/officeDocument/2006/relationships" name="NOTE 9 - NOTES PAYABLE TO THI_2" sheetId="27" state="visible" r:id="rId27"/>
    <sheet xmlns:r="http://schemas.openxmlformats.org/officeDocument/2006/relationships" name="NOTE 10 - OPERATING LEASES (Tab" sheetId="28" state="visible" r:id="rId28"/>
    <sheet xmlns:r="http://schemas.openxmlformats.org/officeDocument/2006/relationships" name="NOTE 13 - INCOME TAXES (Tables)" sheetId="29" state="visible" r:id="rId29"/>
    <sheet xmlns:r="http://schemas.openxmlformats.org/officeDocument/2006/relationships" name="NOTE 14 - COMMITMENTS AND CON_2" sheetId="30" state="visible" r:id="rId30"/>
    <sheet xmlns:r="http://schemas.openxmlformats.org/officeDocument/2006/relationships" name="NOTE 1 - NATURE OF OPERATIONS ("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3 - LIQUIDITY AND GOING _2" sheetId="34" state="visible" r:id="rId34"/>
    <sheet xmlns:r="http://schemas.openxmlformats.org/officeDocument/2006/relationships" name="NOTE 4 - FIXED ASSETS (Details)" sheetId="35" state="visible" r:id="rId35"/>
    <sheet xmlns:r="http://schemas.openxmlformats.org/officeDocument/2006/relationships" name="NOTE 4 - FIXED ASSETS (Details " sheetId="36" state="visible" r:id="rId36"/>
    <sheet xmlns:r="http://schemas.openxmlformats.org/officeDocument/2006/relationships" name="NOTE 5 - INTANGIBLE ASSETS (Det" sheetId="37" state="visible" r:id="rId37"/>
    <sheet xmlns:r="http://schemas.openxmlformats.org/officeDocument/2006/relationships" name="NOTE 6 - NET ACQUIRED LIABILI_2" sheetId="38" state="visible" r:id="rId38"/>
    <sheet xmlns:r="http://schemas.openxmlformats.org/officeDocument/2006/relationships" name="NOTE 7 - STOCKHOLDER LOAN (Deta" sheetId="39" state="visible" r:id="rId39"/>
    <sheet xmlns:r="http://schemas.openxmlformats.org/officeDocument/2006/relationships" name="NOTE 9 - NOTES PAYABLE TO THI_3" sheetId="40" state="visible" r:id="rId40"/>
    <sheet xmlns:r="http://schemas.openxmlformats.org/officeDocument/2006/relationships" name="NOTE 10 - OPERATING LEASES - Fu" sheetId="41" state="visible" r:id="rId41"/>
    <sheet xmlns:r="http://schemas.openxmlformats.org/officeDocument/2006/relationships" name="NOTE 10 - OPERATING LEASES - Op" sheetId="42" state="visible" r:id="rId42"/>
    <sheet xmlns:r="http://schemas.openxmlformats.org/officeDocument/2006/relationships" name="NOTE 10 - OPERATING LEASES (Det" sheetId="43" state="visible" r:id="rId43"/>
    <sheet xmlns:r="http://schemas.openxmlformats.org/officeDocument/2006/relationships" name="NOTE 11 - LIABILITY TO ISSUE _2" sheetId="44" state="visible" r:id="rId44"/>
    <sheet xmlns:r="http://schemas.openxmlformats.org/officeDocument/2006/relationships" name="NOTE 12 - STOCKHOLDERS' DEFIC_2" sheetId="45" state="visible" r:id="rId45"/>
    <sheet xmlns:r="http://schemas.openxmlformats.org/officeDocument/2006/relationships" name="NOTE 13 - INCOME TAXES - SCHEDU" sheetId="46" state="visible" r:id="rId46"/>
    <sheet xmlns:r="http://schemas.openxmlformats.org/officeDocument/2006/relationships" name="NOTE 13 - INCOME TAXES - EFFECT" sheetId="47" state="visible" r:id="rId47"/>
    <sheet xmlns:r="http://schemas.openxmlformats.org/officeDocument/2006/relationships" name="NOTE 13 - INCOME TAXES - DEFERR" sheetId="48" state="visible" r:id="rId48"/>
    <sheet xmlns:r="http://schemas.openxmlformats.org/officeDocument/2006/relationships" name="NOTE 13 - INCOME TAXES (Details" sheetId="49" state="visible" r:id="rId49"/>
    <sheet xmlns:r="http://schemas.openxmlformats.org/officeDocument/2006/relationships" name="NOTE 14 - COMMITMENTS AND CON_3" sheetId="50" state="visible" r:id="rId50"/>
    <sheet xmlns:r="http://schemas.openxmlformats.org/officeDocument/2006/relationships" name="NOTE 16 - SUBSEQUENT EVENTS (De"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Jun. 29, 2020</t>
        </is>
      </c>
      <c r="D2" s="2" t="inlineStr">
        <is>
          <t>Jun. 29, 2019</t>
        </is>
      </c>
    </row>
    <row r="3">
      <c r="A3" s="3" t="inlineStr">
        <is>
          <t>FIXED ASSETS [Abstract]</t>
        </is>
      </c>
    </row>
    <row r="4">
      <c r="A4" s="4" t="inlineStr">
        <is>
          <t>Entity Registrant Name</t>
        </is>
      </c>
      <c r="B4" s="4" t="inlineStr">
        <is>
          <t>WEST COAST VENTURES GROUP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3109519939</v>
      </c>
    </row>
    <row r="8">
      <c r="A8" s="4" t="inlineStr">
        <is>
          <t>Entity Public Float</t>
        </is>
      </c>
      <c r="D8" s="6" t="n">
        <v>309552</v>
      </c>
    </row>
    <row r="9">
      <c r="A9" s="4" t="inlineStr">
        <is>
          <t>Amendment Flag</t>
        </is>
      </c>
      <c r="B9" s="4" t="inlineStr">
        <is>
          <t>false</t>
        </is>
      </c>
    </row>
    <row r="10">
      <c r="A10" s="4" t="inlineStr">
        <is>
          <t>Entity Central Index Key</t>
        </is>
      </c>
      <c r="B10" s="4" t="inlineStr">
        <is>
          <t>0001551906</t>
        </is>
      </c>
    </row>
    <row r="11">
      <c r="A11" s="4" t="inlineStr">
        <is>
          <t>Entity Current Reporting Status</t>
        </is>
      </c>
      <c r="B11" s="4" t="inlineStr">
        <is>
          <t>Yes</t>
        </is>
      </c>
    </row>
    <row r="12">
      <c r="A12" s="4" t="inlineStr">
        <is>
          <t>Entity Voluntary Filers</t>
        </is>
      </c>
      <c r="B12" s="4" t="inlineStr">
        <is>
          <t>No</t>
        </is>
      </c>
    </row>
    <row r="13">
      <c r="A13" s="4" t="inlineStr">
        <is>
          <t>Entity Well-known Seasoned Issuer</t>
        </is>
      </c>
      <c r="B13" s="4" t="inlineStr">
        <is>
          <t>No</t>
        </is>
      </c>
    </row>
    <row r="14">
      <c r="A14" s="4" t="inlineStr">
        <is>
          <t>Document Period End Date</t>
        </is>
      </c>
      <c r="B14" s="4" t="inlineStr">
        <is>
          <t>Dec. 31,
		2019</t>
        </is>
      </c>
    </row>
    <row r="15">
      <c r="A15" s="4" t="inlineStr">
        <is>
          <t>Document Fiscal Year Focus</t>
        </is>
      </c>
      <c r="B15" s="4" t="inlineStr">
        <is>
          <t>2019</t>
        </is>
      </c>
    </row>
    <row r="16">
      <c r="A16" s="4" t="inlineStr">
        <is>
          <t>Document Fiscal Period Focus</t>
        </is>
      </c>
      <c r="B16" s="4" t="inlineStr">
        <is>
          <t>FY</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FIXED ASSETS</t>
        </is>
      </c>
      <c r="B1" s="2" t="inlineStr">
        <is>
          <t>12 Months Ended</t>
        </is>
      </c>
    </row>
    <row r="2">
      <c r="B2" s="2" t="inlineStr">
        <is>
          <t>Dec. 31, 2019</t>
        </is>
      </c>
    </row>
    <row r="3">
      <c r="A3" s="3" t="inlineStr">
        <is>
          <t>Property, Plant and Equipment [Abstract]</t>
        </is>
      </c>
    </row>
    <row r="4">
      <c r="A4" s="4" t="inlineStr">
        <is>
          <t>(4) FIXED ASSETS</t>
        </is>
      </c>
      <c r="B4" s="4" t="inlineStr">
        <is>
          <t xml:space="preserve">(4) FIXED ASSETS At December 31 fixed assets consisted of the
following:
2019 2018
Equipment $ 569,715 $ 277,296
Leasehold improvements 231,493 207,546
Total $ 801,208 $ 484,842
Accumulated depreciation (342,249) (250,394)
Ending Balance $ 458,959 $ 234,448 Depreciation expense was $91,855 and $79,127 for the years ended
December 31, 2019 and 201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 - INTANGIBLE ASSETS</t>
        </is>
      </c>
      <c r="B1" s="2" t="inlineStr">
        <is>
          <t>12 Months Ended</t>
        </is>
      </c>
    </row>
    <row r="2">
      <c r="B2" s="2" t="inlineStr">
        <is>
          <t>Dec. 31, 2019</t>
        </is>
      </c>
    </row>
    <row r="3">
      <c r="A3" s="3" t="inlineStr">
        <is>
          <t>Finite-Lived Intangible Assets, Net [Abstract]</t>
        </is>
      </c>
    </row>
    <row r="4">
      <c r="A4" s="4" t="inlineStr">
        <is>
          <t>(5) INTANGIBLE ASSETS</t>
        </is>
      </c>
      <c r="B4" s="4" t="inlineStr">
        <is>
          <t xml:space="preserve">(5) INTANGIBLE ASSETS At December 31 intangible assets consisted
of the following:
2019 2018
Leasehold rights $ 175,000 $ 125,000
Liquor licenses 12,789 9,586
Franchise offering documents 16,000 -
Franchise sales website 16,500 -
Trademarks 9,100 -
Total $ 229,389 $ 134,586
Amortization (66,235) (50,156)
Ending Balance $ 163,154 $ 84,430 Amortization expense was $16,079 and $39,490
for the years ended December 31, 2019 and 2018, respectively. The following table presents the estimated
aggregate future amortization expense of intangible assets:
2020 $ 21,857
2021 21,140
2022 20,997
2023 20,997
2024 20,997
Thereafter 57,166
Balance at December 31, 2019 $ 163,1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NET ACQUIRED LIABILITIES OF DISCONTINUED OPERATIONS</t>
        </is>
      </c>
      <c r="B1" s="2" t="inlineStr">
        <is>
          <t>12 Months Ended</t>
        </is>
      </c>
    </row>
    <row r="2">
      <c r="B2" s="2" t="inlineStr">
        <is>
          <t>Dec. 31, 2019</t>
        </is>
      </c>
    </row>
    <row r="3">
      <c r="A3" s="3" t="inlineStr">
        <is>
          <t>Notes to Financial Statements</t>
        </is>
      </c>
    </row>
    <row r="4">
      <c r="A4" s="4" t="inlineStr">
        <is>
          <t>(6) NET ACQUIRED LIABILITIES OF DISCONTINUED OPERATIONS</t>
        </is>
      </c>
      <c r="B4" s="4" t="inlineStr">
        <is>
          <t xml:space="preserve">(6) NET ACQUIRED LIABILITIES OF DISCONTINUED
OPERATIONS As a result of the reverse acquisition on October
4, 2017, we acquired approximately $0.5 million of liabilities, net of assets, of the former operations of West Coast Ventures
Group Corp. (which have been discontinued). During 2017 we issued 3,000,000 shares of our common stock to extinguish $30,000 of
indebtedness. We are evaluating the means to relieve the Company of these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STOCKHOLDER LOAN</t>
        </is>
      </c>
      <c r="B1" s="2" t="inlineStr">
        <is>
          <t>12 Months Ended</t>
        </is>
      </c>
    </row>
    <row r="2">
      <c r="B2" s="2" t="inlineStr">
        <is>
          <t>Dec. 31, 2019</t>
        </is>
      </c>
    </row>
    <row r="3">
      <c r="A3" s="3" t="inlineStr">
        <is>
          <t>Related Party Transactions [Abstract]</t>
        </is>
      </c>
    </row>
    <row r="4">
      <c r="A4" s="4" t="inlineStr">
        <is>
          <t>(7) STOCKHOLDER LOAN</t>
        </is>
      </c>
      <c r="B4" s="4" t="inlineStr">
        <is>
          <t xml:space="preserve">(7) STOCKHOLDER LOAN From time to time the principal stockholder
of the Company has loaned funds to the Company on an undocumented basis with no stated interest rate. These loans were made principally
to complete the conversion of the Illegal Burger - Arvada (2014), Illegal Burger - Writer Square (2015 and 2016), Illegal Burger
Capital Hill (2016) and Illegal Burger CitiSet (2018) locations. This stockholder loan balance was $0 and $206,434 at December
31, 2019 and 2018,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RIVATIVES</t>
        </is>
      </c>
      <c r="B1" s="2" t="inlineStr">
        <is>
          <t>12 Months Ended</t>
        </is>
      </c>
    </row>
    <row r="2">
      <c r="B2" s="2" t="inlineStr">
        <is>
          <t>Dec. 31, 2019</t>
        </is>
      </c>
    </row>
    <row r="3">
      <c r="A3" s="3" t="inlineStr">
        <is>
          <t>Notes to Financial Statements</t>
        </is>
      </c>
    </row>
    <row r="4">
      <c r="A4" s="4" t="inlineStr">
        <is>
          <t>NOTE 8 - DERIVATIVES</t>
        </is>
      </c>
      <c r="B4" s="4" t="inlineStr">
        <is>
          <t xml:space="preserve">(8) DERIVATIVES The following is the Company’s assets
and liabilities measured at fair value on a recurring and nonrecurring basis at December 31, 2019 and 2018, using quoted prices
in active markets for identical assets (Level 1), significant other observable inputs (Level 2), and significant unobservable inputs
(Level 3):
2019 2018
Level 3 - Embedded Derivative Liabilities $ 2,740,054 $ 201,891
Changes in Level 3 assets measured at
fair value for the year ended December 31, 2019 were as follows:
Balance, December 31, 2018 $ 201,891
Portion of initial valuation recorded as debt discount 651,817
Change upon conversion or settlement 233,706
Change in fair value of derivative 1,652,640
Balance, December 31, 2019 $ 2,740,0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NOTES PAYABLE TO THIRD PARTIES</t>
        </is>
      </c>
      <c r="B1" s="2" t="inlineStr">
        <is>
          <t>12 Months Ended</t>
        </is>
      </c>
    </row>
    <row r="2">
      <c r="B2" s="2" t="inlineStr">
        <is>
          <t>Dec. 31, 2019</t>
        </is>
      </c>
    </row>
    <row r="3">
      <c r="A3" s="3" t="inlineStr">
        <is>
          <t>Debt Disclosure [Abstract]</t>
        </is>
      </c>
    </row>
    <row r="4">
      <c r="A4" s="4" t="inlineStr">
        <is>
          <t>(9) NOTES PAYABLE TO THIRD PARTIES</t>
        </is>
      </c>
      <c r="B4" s="4" t="inlineStr">
        <is>
          <t xml:space="preserve">(9) NOTES PAYABLE TO THIRD PARTIES Notes Payable consist of:
Look
Inception Issue Maturity Interest Conversion Back December 31 Balance
Amount Date Date OID Rate Price Period 2019 2018
a) Sale of Future Receivables
various various - - - - $ 309,311 $ 154,770
b) Notes
$ 88,000 - 7% - - - 24,985
$ 25,903 10/1/18 6/4/20 - 17% - - 3,372 20,121
$ 4,100 10/22/18 10/22/20 - - - - 2,327 3,593
$ 14,800 6/5/18 - - - - 10,219 13,490
$ 100,000 4/10/19 4/10/20 - 20% - - 114,630 -
$ 130,548 $ 62,189
c) Convertible Notes - Variable Conversion Rate
$ 30,000 6/14/17 12/14/17 - 10% 35% 3 days 33,600 33,600
$ 35,000 7/11/18 4/15/19 - 12% 49% 15 days - 35,932
$ 33,000 8/23/18 5/23/19 - 12% 49% 15 days - 33,437
$ 138,000 12/3/18 9/15/19 - 12% 45% 20 days - 139,270
$ 100,000 12/11/18 12/11/19 10% 12% 40% 20 days - 100,548
$ 50,000 4/16/19 1/16/20 10% 12% 45% 20 days 330 -
$ 153,000 5/28/19 5/24/20 - 12% 45% 20 days 72,105 -
$ 118,750 6/24/19 3/17/20 - 12% 50% 25 days 123,868 -
$ 50,000 6/28/19 3/27/20 10% 12% 45% 20 days 49,427 -
$ 50,000 6/28/19 3/27/20 10% 12% 45% 20 days 57,652 -
$ 50,000 6/28/19 3/27/20 10% 12% 45% 20 days 57,779 -
$ 103,000 7/1/19 6/27/20 - 12% 45% 20 days 109,197 -
Look
Inception Issue Maturity Interest Conversion Back December 31 Balance
Amount Date Date OID Rate Price Period 2019 2018
c) Convertible Notes - Variable Conversion Rate
$ 108,000 7/5/19 6/30/20 11.11% 12% 45% 20 days 132,699 -
$ 103,000 7/10/19 7/10/20 10% 8% 45% 20 days 121,862 -
$ 75,000 8/7/19 5/7/20 - 12% 50% 10 days 73,600 -
$ 70,000 8/7/19 5/7/20 12% 12% 40% 20 days 77,172 -
$ 90,000 8/8/19 8/8/20 - 10% 43% 20 days 96,914 -
$ 135,000 8/12/19 7/10/20 11% 8% 45% 20 days 160,160 -
$ 53,000 10/31/19 8/15/20 - 12% 45% 20 days 53,709 -
$ 18,235 12/13/19 12/13/20 9% 10% 35% 25 days 18,394 -
Subtotal Convertible Notes - Variable Conversion Rate 1,238,468 342,787
Less unamortized discounts (553,646) (113,610)
Net Convertible Notes - Variable Conversion Rate $ 684,822 $ 229,177
d) Convertible Notes - Fixed Conversion Rate
$ 87,522 7/3/18 12/31/20 - 12% $ 0.0035 - 22,039 82,791
$ 54,445 7/10/18 12/31/21 - 8% $ 0.0035 - 59,406 54,445
$ 33,504 8/10/18 12/31/21 - 12% $ 0.0035 - 37,551 33,504
$ 80,044 8/7/19 12/31/21 - 12% $ 0.0035 - 37,866 83,807
$ 100,000 4/10/19 4/10/20 - 20% $ .05 - 114,630 -
Subtotal Convertible Notes - Fixed Conversion Rate 271,492 254,547
Less unamortized discounts (76,465) (199,848)
Net Convertible Notes - Variable Conversion Rate $ 195,027 $ 54,699
e) Note of Wholly Owned Subsidiary
$ 375,000 3/5/15 12/5/15 - 18% - - $ 438,220 $ 438,220 a) Future Receivables Sale Agreements The Company, through Nixon Restaurant Group,
Inc., J&amp;F Restaurants, LLC, Illegal Burger, LLC, Illegal Burger Writer Square, LLC, Illegal Burger Capitol Hill, LLC and Illegal
Burger CitiSet, LLC entered into several agreements at various times to obtain advances against future restaurant credit/debit
card sales. The agreements provide for funding of various percentages of future qualified credit/debit merchant card receivables.
Proceeds received from sales of future receivables during 2019 and 2018 totaled $415,000 and $140,000, respectively. At December
31, 2019 and 2018, the total payable balances inclusive of interest under the factoring agreements were $450,258 and $154,770,
respectively. b) One Year Notes In February 2016, the Company entered into
a one year note for $88,000 with a third party. The loan balance was $0 and $24,985 at December 31, 2019 and 2018, respectively. In April 2019, the Company entered into a one
year note for $100,000 with a third party. This note carries a 20% interest rate and is collateralized by a second mortgage on
the founder and CEO’s residence. The loan balance, including interest, was $114,630 at December 31, 2019. c) Convertible Notes - Variable Conversion
In the fourth quarter 2019, the Company entered
into two convertible notes in exchange for $73,000 in cash with a principal amount of $73,000. Based on the variable conversion
terms the beneficial conversion rights embedded in these convertible notes were recorded as a derivative liability in the amount
of $73,000 with a related debt discount of $73,000. In the third quarter 2019, the Company entered
into six convertible notes in exchange for $567,000 in cash with a principal amount of $609,400. Based on the variable conversion
terms the beneficial conversion rights embedded in these convertible notes were recorded as a derivative liability in the amount
of $960,354 with a related debt discount of $609,400, and an immediate loss of $281,945. In the third quarter 2019, the Company paid
off three convertible notes in cash in the amount of $472,093. In the second quarter 2019, the Company entered
into nine convertible notes in exchange for $591,000 in cash with a principal amount of $669,000. Based on the variable conversion
terms the beneficial conversion rights embedded in these convertible notes were recorded as a derivative liability in the amount
of $891,345 with a related debt discount of $602,580, and an immediate loss of $291,355. In the second quarter 2019, the Company paid
off three convertible notes in cash in the amount of $504,812. In the first quarter 2019, the Company entered
into five convertible notes in exchange for $424,000 in cash. Based on the variable conversion terms the beneficial conversion
rights embedded in these convertible notes were recorded as a derivative liability in the amount of $467,348 with a related debt
discount of $432,166, and an immediate loss of $35,182. In the first quarter 2019, the Company paid
off two convertible notes in cash in the amount of $101,181. In the fourth quarter 2018, the Company entered
into two convertible notes in exchange for $238,000 in cash. Based on the variable conversion terms the beneficial conversion rights
embedded in these convertible notes has been recorded as a derivative liability in the amount of $189,380, with a related debt
discount of $138,000, and an immediate loss of $51,380. These notes were settled in 2019. c) Convertible Notes - Variable Conversion In the third quarter 2018, the Company entered
into two convertible notes in exchange for $68,000 in cash. Based on the variable conversion terms the beneficial conversion rights
embedded in these convertible notes has been recorded as a derivative liability in the amount of $151,769, with a related debt
discount of $68,000, and an immediate loss of $83,763. These notes were settled in 2019. In the first quarter 2018, the Company entered
into three convertible notes in exchange for $280,000 in cash. Based on the variable conversion terms the beneficial conversion
rights embedded in these convertible notes has been recorded as a derivative liability in the amount of $306,000, with a related
debt discount of $306,000. These notes were settled in 2018, and which included a penalty of $40,528. d) Convertible Notes - Fixed Conversion
In the third quarter 2019, the Company entered
into one convertible note in exchange for $108,000 in cash with a note amount of $120,000. Based on the conversion terms the beneficial
conversion rights embedded in this convertible note was recorded as a debt discount in the amount of $28,800. In the second quarter 2019, the Company entered
into one convertible note in exchange for $100,000 in cash. This note matures in one year and carry a 20% interest rates. The note
converts into shares of the Company’s common stock at a price of $0.04 per share of Common Stock from October 10, 2019 to
maturity. At maturity it is convertible at $0.05 per share as long as Company’s Volume Weighted Average Price, (“VWAP”)
for the ten trading days prior to the conversion notice is greater than $0.07 per share. If the VWAP is below $0.07, then the conversion
formula is $0.05xVWAP/$0.07. Based on the conversion terms the beneficial conversion rights embedded in this convertible note was
recorded as a debt discount in the amount of $56,250 and is being amortized over the life of the loan. During the third quarter of 2018, two parties
related to each other purchased, through assignment, three of the variable conversion price convertible notes then outstanding.
These parties immediately amended the notes into four notes to replace the variable conversion rate with a fixed conversion rate
of $0.0035 per share of the Company’s common stock. The maturity dates of the three notes were extended to December 31, 2020
and 2021. During 2019, $82,831 of these notes were converted into 23,665,964 shares of common stock. The aggregate remaining balance
outstanding of these note at December 31, 2019 is $156,862. During the fourth quarter of 2018, one of the
parties that purchased one of the variable conversion price convertible notes assigned $50,000 of their note to a third party for
$50,000 in cash. This new party immediately amended the assigned note portion to a fixed conversion rate of $0.01 per share of
the Company’s common stock. The maturity date of this note was extended to December 31, 2021. During the second and third
quarters of 2019 this note was converted into 5,000,000 shares of common stock, and the balance of this note is $0 at December
31, 2019. In the fourth quarter 2018, the Company entered
into a convertible note in exchange for $100,000 in cash. This note matures in two years and carries a 10% Original Issue Discount
(OID). The note converts into shares of the Company’s common stock at a price of $0.05 per share. In the second quarter 2019,
this note was paid in full in cash. The balance of this note is $0 at December 31, 2019. e) Third Party Note Payable with Subsidiary In March 2015, the Company entered into an
agreement with a third party lender, who extended a $3,000,000 Senior Secured Note. Under the terms of this agreement a first draw
was entered into in the amount of $375,000 as a Revolving Note. The lender retained $59,713 of this draw as fees. Under the terms
of this Note, the Company was required to replace their credit card/debit card merchant processing to the lender. The lender retained
100% of the credit card/debit card transactions, and forwarded four wire transfers to the Company over a six week period. The credit
card/debit card transactions for this six week period amounted e) Third Party Note Payable with Subsidiary to $84,534. The lender remitted $42,379 of
this amount to the Company. Of the $42,155 retained by the lender, $14,861 was applied as principal reduction, $7,088 was applied
to interest expense and the remaining $20,206 was charged as fees. The Senior Secured Note also called for the payment of a $75,000
investment banking fee. In May 2015, when it was determined that this
repayment structure was not practical for a restaurant operation, the lender agreed to restructure the Revolving Note into a Replacement
Promissory Note. This Replacement Promissory Note carries interest at a stated rate of 18% with a maturity of June 1, 2016. The
lender charged the Company a $25,000 penalty to convert the Revolving Note into a Replacement Promissory Note. The Replacement
Promissory Note called for interest only payments in June, July and August 2015. Starting in September the terms called for the
payment of interest, principal starting at $33,649 increasing monthly to $38,474 in June 2016, as the interest on the then outstanding
balance fell. In addition the Replacement Promissory Note called for the payment of a $106,000 Redemption Premium as part of the
total monthly payment of $49,651. As a direct result of delays in opening the new Writer Square location, the lender agreed to
interest only payments via ACH draft every Monday. In June 2015, the Company paid $1,080 per week, which was increased to $1,200
per week for July 1 through October 15, 2015. It was then increased to $1,500 per week from October 16, 2015 through the third
week of March 2016, when it was increased to $2,000 per week. At both December 31, 2019 and 2018 the principal
balance of the loan was $322,220. The Company also accrued the $25,000 conversion penalty, the $75,000 investment banking fee and
the $106,000 redemption premiums as accrued interest because the Replacement Promissory Note allows for prepayment but all these
“fees” are due upon prepayment. In October 2018, the lender filed a claim demanding repayment of all amounts outstanding
in the amount of $565,267. (See Note 16a) f) Third Party Notes Payable Certain third parties have advanced funds to
WCVC to fund its ongoing operations. These advances have been formalized into demand notes payable, which, at September 30, 2017,
amount to $54,039 and carry a 5% interest rate. WCVC has a $250,000 note payable which is due in April 2018 and carries a 5% interest
rate. These liabilities have been incorporated into liabilities from discontinued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0 - OPERATING LEASES</t>
        </is>
      </c>
      <c r="B1" s="2" t="inlineStr">
        <is>
          <t>12 Months Ended</t>
        </is>
      </c>
    </row>
    <row r="2">
      <c r="B2" s="2" t="inlineStr">
        <is>
          <t>Dec. 31, 2019</t>
        </is>
      </c>
    </row>
    <row r="3">
      <c r="A3" s="3" t="inlineStr">
        <is>
          <t>Leases [Abstract]</t>
        </is>
      </c>
    </row>
    <row r="4">
      <c r="A4" s="4" t="inlineStr">
        <is>
          <t>(10) OPERATING LEASES</t>
        </is>
      </c>
      <c r="B4" s="4" t="inlineStr">
        <is>
          <t xml:space="preserve">(10) OPERATING LEASES a) Adoption of ASC Topic 842, Leases On January 1, 2019, the Company adopted Topic
842 using the modified retrospective method applied to leases that were in place as of January 1, 2019. Results for reporting periods
beginning after January 1, 2019 are presented under Topic 842, while prior period amounts are not adjusted and continue to be reported
in accordance with our historic accounting under Topic 840. The Company’s leases consist of operating leases that relate
to real estate rental agreements. All of the value of the Company’s lease portfolio relates to real estate lease agreements
that were entered into starting in May 2014. b) Practical Expedients and Elections The Company elected the package of practical
expedients permitted under the transition guidance, which allowed us to carryforward our historical lease classification, our assessment
on whether a contract is or contains a lease, and our initial direct costs for any leases that exist prior to adoption of the new
standard. We also elected the short-term lease recognition exemption for all leases that qualify. c) Discount Rate Applied to Property Operating
Lease To determine the present value of the
minimum future lease payments for operating leases at January 1, 2019, the Company was required to estimate a rate of
interest that we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the interest rate average for its
latest borrowings. e) Right of Use Assets Right of use assets are included in the consolidated
Balance Sheet as follows: f) Non-current assets Right of use assets, net of amortization -
$1,489,737. g) Total operating lease cost Individual components of the total lease cost
incurred by the Company is as follows:
Year Ended December 31, 2019 Year Ended December 31, 2018
Operating lease expense $594,664 $462,075 Minimum rental payments under operating leases
are recognized on a straight line basis over the term of the lease. h) Maturity of operating leases The amount of future minimum lease payments
under operating leases at December 31, 2019 are as follows:
Operating Lease
Undiscounted future minimum lease payments:
2020 $ 432,312
2021 307,419
2022 241,002
2023 252,891
2024 256,264
Thereafter 540,491
Total 2,030,379
Amount representing imputed interest (492,035)
Total operating lease liability $ 1,538,343
Current portion of operating lease liability $ 295,214
Operating lease liability, non-current $ 1,243,1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LIABILITY TO ISSUE COMMON STOCK</t>
        </is>
      </c>
      <c r="B1" s="2" t="inlineStr">
        <is>
          <t>12 Months Ended</t>
        </is>
      </c>
    </row>
    <row r="2">
      <c r="B2" s="2" t="inlineStr">
        <is>
          <t>Dec. 31, 2019</t>
        </is>
      </c>
    </row>
    <row r="3">
      <c r="A3" s="3" t="inlineStr">
        <is>
          <t>Notes to Financial Statements</t>
        </is>
      </c>
    </row>
    <row r="4">
      <c r="A4" s="4" t="inlineStr">
        <is>
          <t>NOTE 11 - LIABILITY TO ISSUE COMMON STOCK</t>
        </is>
      </c>
      <c r="B4" s="4" t="inlineStr">
        <is>
          <t xml:space="preserve">(11) LIABILITY TO ISSUE COMMON STOCK During the fourth quarter 2018 and second quarter
2019 the Company entered into four (4) Securities Purchase Agreements, (SPAs), with three parties, two of whom are related to each
other. All four of these SPAs have language prohibiting the holder to own more than 4.99% of the issued and outstanding shares
of the Company at any time. In connection with these SPAs the Company was
entitled to receive $906,500 in cash for the issuance of common stock, issuable at per share prices ranging between $0.0035 and
$0.06 per share subject to downward adjustment based on volume weighted average price as defined at the date of issuance notice.
The Company received $249,000 in 2018 and $310,000 in 2019 under these SPAs. The Company has not received the final September 2019
tranche of $347,500 as required under one of the SPAs. Contractually, under the SPAs, the Company is required to issue 88,619,381
shares. 1,537,246 shares were issued in the third quarter 2019, under one of these SPAs. (See Note 16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STOCKHOLDERS' DEFICIT</t>
        </is>
      </c>
      <c r="B1" s="2" t="inlineStr">
        <is>
          <t>12 Months Ended</t>
        </is>
      </c>
    </row>
    <row r="2">
      <c r="B2" s="2" t="inlineStr">
        <is>
          <t>Dec. 31, 2019</t>
        </is>
      </c>
    </row>
    <row r="3">
      <c r="A3" s="3" t="inlineStr">
        <is>
          <t>Equity [Abstract]</t>
        </is>
      </c>
    </row>
    <row r="4">
      <c r="A4" s="4" t="inlineStr">
        <is>
          <t>(12) STOCKHOLDERS' DEFICIT</t>
        </is>
      </c>
      <c r="B4" s="4" t="inlineStr">
        <is>
          <t xml:space="preserve">(12) STOCKHOLDERS’ DEFICIT At December 31, 2019 and 2018, the Company
had 10,000,000,000 and 250,000,000 shares of par value $0.001 common stock authorized and 918,470,359 and 33,906,532 issued and
outstanding, respectively. At December 31, 2019 and 2018, the Company has 10,000,000 shares of par value $0.001 preferred stock
authorized and 500,000 issued and outstanding. On February 18, 2020, the Company (through
an affirmative vote of the Company’s Board of Directors and the holders of a majority of the shares of the Company entitled
to vote) adopted a plan to effect a reverse stock split in the ratio of 1:1,000. This reverse spit will be instituted upon approval
by the Financial Industry Regulatory Agency, (FINRA). Common Stock In the fourth quarter 2019, the Company issued
2,500,000 shares of common stock as an inducement for the extension of convertible debt, valued at $157,500. The Company issued
3,997,266 shares of common stock valued at $286,044 to settle $13,990 of convertible debt pursuant to the modification of terms
to fixed conversion rate. The Company issued 798,519,055 shares of common stock valued at $1,200,597 to settle $445,367 of convertible
debt. The Company issued 36,348,494 shares of common stock in exchange for $41,053 in cash. In the third quarter 2019, the Company issued
100,000 of common stock as an inducement fee for the extension of a convertible note, valued at $5,460. The Company issued 10,838,698
shares of common stock valued at $322,344 to settle $46,894 of convertible debt, pursuant to the modification of terms to fixed
conversion rate. The Company issued 1,500,000 shares of common stock valued at $77,250 to settle $25,500 of convertible debt. The
Company issued 1,537,246 shares of common stock valued at $57,647 for $32,282 of a Securities Purchase Agreement (SPA) funded in
October 2018. The Company issued 6,404,057 shares of common stock in exchange for $120,423 in cash. In the second quarter 2019, the Company issued
1,933,333 shares of common stock as an inducement for the extension of convertible debt, valued at $94,730. The Company issued
3,900,000 shares of common stock valued at $316,500 to settle $39,000 of convertible debt pursuant to the modification of terms
to fixed conversion rate. The Company issued 3,333,333 shares of common stock in exchange for services valued at $239,333. The
Company issued 5,000,000 shares of common stock in exchange for $50,000 in cash and $279,990 in fixed assets. The Company issued
386,589 shares of common stock in exchange for one-half of the first year rent on the Company’s corporate office, valued
at $26,520. The Company issued 1,247,449 shares of common stock in exchange for $67,124 in cash. In the first quarter 2019, the Company issued
1,713,307 shares of common stock as a commitment fee for its equity line of credit, valued at $90,000. The Company issued 5,305,000
shares of common stock valued at $300,885 to settle $18,568 of convertible debt pursuant to the modification of terms to fixed
conversion rate. In the first quarter 2018 the Company issued
100,000 shares of common stock in exchange for services valued at $22,600. The Company issued 340,000 shares of common stock valued
at $85,000 as a debt inducement. The Company issued 1,155,829 shares of common stock valued at $216,140 to settle $16,528 of convertible
debt and 50,898 shares of common stock valued at $9,518 upon the cash-less exercise of a warrant. In the second quarter 2018 the Company
issued 650,000 shares of common stock in exchange for services valued at $59,000. The Company issued 3,349,783 shares of
common stock valued at $266,729 to settle $94,226 of convertible debt. The CEO of the Company and his spouse contributed
22,000,000 shares of common stock valued at $3,140,000 back to the Company which cancelled the shares, pursuant to a request
from OTC Markets as part of the approval to list the common stock on the OTCQB. In the third quarter 2018 the Company issued
750,000 shares of common stock in exchange for services valued at $18,750. The Company issued 764,205 shares of common stock valued
at $19,769 to settle $7,102 of convertible debt and recorded a loss of $12,767. The Company issued 5,111,000 shares of common stock
in exchange for $27,220 in cash. The Company repurchased and retired 1,546,727 shares of common stock for $34,000 in cash under
a settlement agreement with a convertible note holder. In the fourth quarter 2018 the Company issued
10,000,000 shares to the Company’s principal officer to settle $100,000 of accrued compensation. The Company issued 4,625,000
shares of common stock valued at $289,375 to settle $16,187 of convertible debt and recorded a loss of $273,188. Preferred stock The rights and privileges of the Series A preferred
stock are solely as a “super voting” stock, whereby each one share of Series A holds votes amounting to the equivalent
of 100,000 shares of common stock. Therefore, the 500,000 shares of Series A issued and outstanding hold an aggregate votes equal
to 500,000,000 common shares. The Series A shares have no dividend rights, no liquidation preferences, are not transferable and
can be redeemed by the holder for $5,000 in cash from the Company for the entire 500,000 share block at the holders’ op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INCOME TAXES</t>
        </is>
      </c>
      <c r="B1" s="2" t="inlineStr">
        <is>
          <t>12 Months Ended</t>
        </is>
      </c>
    </row>
    <row r="2">
      <c r="B2" s="2" t="inlineStr">
        <is>
          <t>Dec. 31, 2018</t>
        </is>
      </c>
    </row>
    <row r="3">
      <c r="A3" s="3" t="inlineStr">
        <is>
          <t>Income Tax Disclosure [Abstract]</t>
        </is>
      </c>
    </row>
    <row r="4">
      <c r="A4" s="4" t="inlineStr">
        <is>
          <t>NOTE 13 - INCOME TAXES</t>
        </is>
      </c>
      <c r="B4" s="4" t="inlineStr">
        <is>
          <t xml:space="preserve">(13) INCOME TAXES The Company recognizes deferred tax assets
and liabilities for the tax effects of differences between the financial statements and tax basis of assets and liabilities. A
valuation allowance is established to reduce the deferred tax assets if it is more likely than not that a deferred tax asset will
not be realized. The components of income tax provision (benefit)
related to continuing operations are as follows at December 31:
2019 2018
Current $ - $ -
Deferred $ - $ -
Total tax provisions $ - $ - The following is a reconciliation of the effective income tax rate
with the statutory income tax rate at December 31:
2019 2018
U.S. Federal statutory income tax rate (21)% (21)%
State income tax, net of federal benefit (1.6)% (1.6)%
Other temporary differences, net - -
Valuation allowance 22.6% 22.6%
0.0% 0.0% The net deferred tax assets and liabilities included in the financial
statements consist of the following amounts at December 31:
2019 2018
Deferred tax assets:
Net operating loss carry forwards $ 1,480,457 $ 886,073
Deferred compensation 222,783 131,416
Stock based compensation 167,356 56,302
Other 13,666 10,531
Total 1,884,262 1,084,322
Deferred tax liabilities: - -
Less: valuation allowance (1,884,262) (1,084,322)
Net deferred tax assets $ - $ - The change in valuation allowance was $799,940
and $259,746 for the years ended December 31, 2019 and 2018, respectively. We have recorded a 100% valuation allowance related
to the deferred tax asset for the loss from operations. The ultimate realization of deferred tax assets is dependent upon the generation
of future taxable income during the period in which temporary differences become deductible. In accordance with the provisions of ASC 740:
Income Taxes, we record a liability for uncertain tax positions when it is probable that a loss has been incurred and the amount
can be reasonably estimated. At December 31, 2019 and 2018, we have no liabilities for uncertain tax positions. We continually
evaluate expiring statutes of limitations, audits, proposed settlements, changes in tax law and new authoritative rul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t>
        </is>
      </c>
      <c r="B3" s="6" t="n">
        <v>0</v>
      </c>
      <c r="C3" s="6" t="n">
        <v>9635</v>
      </c>
    </row>
    <row r="4">
      <c r="A4" s="4" t="inlineStr">
        <is>
          <t>Receivables</t>
        </is>
      </c>
      <c r="B4" s="5" t="n">
        <v>71045</v>
      </c>
      <c r="C4" s="5" t="n">
        <v>32303</v>
      </c>
    </row>
    <row r="5">
      <c r="A5" s="4" t="inlineStr">
        <is>
          <t>Inventory</t>
        </is>
      </c>
      <c r="B5" s="5" t="n">
        <v>35663</v>
      </c>
      <c r="C5" s="5" t="n">
        <v>19984</v>
      </c>
    </row>
    <row r="6">
      <c r="A6" s="4" t="inlineStr">
        <is>
          <t>Prepaid expenses</t>
        </is>
      </c>
      <c r="B6" s="5" t="n">
        <v>31268</v>
      </c>
      <c r="C6" s="5" t="n">
        <v>30605</v>
      </c>
    </row>
    <row r="7">
      <c r="A7" s="4" t="inlineStr">
        <is>
          <t>Assets of discontinued operations</t>
        </is>
      </c>
      <c r="B7" s="5" t="n">
        <v>2462</v>
      </c>
      <c r="C7" s="5" t="n">
        <v>2461</v>
      </c>
    </row>
    <row r="8">
      <c r="A8" s="4" t="inlineStr">
        <is>
          <t>Total current assets</t>
        </is>
      </c>
      <c r="B8" s="5" t="n">
        <v>140438</v>
      </c>
      <c r="C8" s="5" t="n">
        <v>94988</v>
      </c>
    </row>
    <row r="9">
      <c r="A9" s="3" t="inlineStr">
        <is>
          <t>FIXED ASSETS</t>
        </is>
      </c>
    </row>
    <row r="10">
      <c r="A10" s="4" t="inlineStr">
        <is>
          <t>Equipment</t>
        </is>
      </c>
      <c r="B10" s="5" t="n">
        <v>569715</v>
      </c>
      <c r="C10" s="5" t="n">
        <v>277296</v>
      </c>
    </row>
    <row r="11">
      <c r="A11" s="4" t="inlineStr">
        <is>
          <t>Leasehold improvements</t>
        </is>
      </c>
      <c r="B11" s="5" t="n">
        <v>231493</v>
      </c>
      <c r="C11" s="5" t="n">
        <v>207546</v>
      </c>
    </row>
    <row r="12">
      <c r="A12" s="4" t="inlineStr">
        <is>
          <t>Total fixed assets</t>
        </is>
      </c>
      <c r="B12" s="5" t="n">
        <v>801208</v>
      </c>
      <c r="C12" s="5" t="n">
        <v>484842</v>
      </c>
    </row>
    <row r="13">
      <c r="A13" s="4" t="inlineStr">
        <is>
          <t>Less: accumulated depreciation</t>
        </is>
      </c>
      <c r="B13" s="5" t="n">
        <v>-342249</v>
      </c>
      <c r="C13" s="5" t="n">
        <v>-250394</v>
      </c>
    </row>
    <row r="14">
      <c r="A14" s="4" t="inlineStr">
        <is>
          <t>Net total fixed assets</t>
        </is>
      </c>
      <c r="B14" s="5" t="n">
        <v>458959</v>
      </c>
      <c r="C14" s="5" t="n">
        <v>234448</v>
      </c>
    </row>
    <row r="15">
      <c r="A15" s="3" t="inlineStr">
        <is>
          <t>OTHER ASSETS</t>
        </is>
      </c>
    </row>
    <row r="16">
      <c r="A16" s="4" t="inlineStr">
        <is>
          <t>Lease right of use asset</t>
        </is>
      </c>
      <c r="B16" s="5" t="n">
        <v>1489737</v>
      </c>
      <c r="C16" s="5" t="n">
        <v>0</v>
      </c>
    </row>
    <row r="17">
      <c r="A17" s="4" t="inlineStr">
        <is>
          <t>Deposits and other assets</t>
        </is>
      </c>
      <c r="B17" s="5" t="n">
        <v>43374</v>
      </c>
      <c r="C17" s="5" t="n">
        <v>43314</v>
      </c>
    </row>
    <row r="18">
      <c r="A18" s="4" t="inlineStr">
        <is>
          <t>Intangibles assets, net</t>
        </is>
      </c>
      <c r="B18" s="5" t="n">
        <v>163154</v>
      </c>
      <c r="C18" s="5" t="n">
        <v>87556</v>
      </c>
    </row>
    <row r="19">
      <c r="A19" s="4" t="inlineStr">
        <is>
          <t>Total other assets</t>
        </is>
      </c>
      <c r="B19" s="5" t="n">
        <v>1696265</v>
      </c>
      <c r="C19" s="5" t="n">
        <v>130870</v>
      </c>
    </row>
    <row r="20">
      <c r="A20" s="4" t="inlineStr">
        <is>
          <t>Total assets</t>
        </is>
      </c>
      <c r="B20" s="5" t="n">
        <v>2295662</v>
      </c>
      <c r="C20" s="5" t="n">
        <v>460306</v>
      </c>
    </row>
    <row r="21">
      <c r="A21" s="3" t="inlineStr">
        <is>
          <t>CURRENT LIABILITIES</t>
        </is>
      </c>
    </row>
    <row r="22">
      <c r="A22" s="4" t="inlineStr">
        <is>
          <t>Accounts payable</t>
        </is>
      </c>
      <c r="B22" s="5" t="n">
        <v>157556</v>
      </c>
      <c r="C22" s="5" t="n">
        <v>60222</v>
      </c>
    </row>
    <row r="23">
      <c r="A23" s="4" t="inlineStr">
        <is>
          <t>Accrued expenses</t>
        </is>
      </c>
      <c r="B23" s="5" t="n">
        <v>788588</v>
      </c>
      <c r="C23" s="5" t="n">
        <v>607525</v>
      </c>
    </row>
    <row r="24">
      <c r="A24" s="4" t="inlineStr">
        <is>
          <t>Deferred rent</t>
        </is>
      </c>
      <c r="B24" s="5" t="n">
        <v>0</v>
      </c>
      <c r="C24" s="5" t="n">
        <v>64661</v>
      </c>
    </row>
    <row r="25">
      <c r="A25" s="4" t="inlineStr">
        <is>
          <t>Operating lease</t>
        </is>
      </c>
      <c r="B25" s="5" t="n">
        <v>295214</v>
      </c>
      <c r="C25" s="5" t="n">
        <v>0</v>
      </c>
    </row>
    <row r="26">
      <c r="A26" s="4" t="inlineStr">
        <is>
          <t>Stockholders loan</t>
        </is>
      </c>
      <c r="B26" s="5" t="n">
        <v>0</v>
      </c>
      <c r="C26" s="5" t="n">
        <v>206434</v>
      </c>
    </row>
    <row r="27">
      <c r="A27" s="4" t="inlineStr">
        <is>
          <t>Third party advances</t>
        </is>
      </c>
      <c r="B27" s="5" t="n">
        <v>0</v>
      </c>
      <c r="C27" s="5" t="n">
        <v>265500</v>
      </c>
    </row>
    <row r="28">
      <c r="A28" s="4" t="inlineStr">
        <is>
          <t>Notes payable to third parties</t>
        </is>
      </c>
      <c r="B28" s="5" t="n">
        <v>878079</v>
      </c>
      <c r="C28" s="5" t="n">
        <v>692879</v>
      </c>
    </row>
    <row r="29">
      <c r="A29" s="4" t="inlineStr">
        <is>
          <t>Convertible notes payable to third parties, net of discounts</t>
        </is>
      </c>
      <c r="B29" s="5" t="n">
        <v>879849</v>
      </c>
      <c r="C29" s="5" t="n">
        <v>250276</v>
      </c>
    </row>
    <row r="30">
      <c r="A30" s="4" t="inlineStr">
        <is>
          <t>Fair value of derivative liabilities</t>
        </is>
      </c>
      <c r="B30" s="5" t="n">
        <v>2740054</v>
      </c>
      <c r="C30" s="5" t="n">
        <v>201891</v>
      </c>
    </row>
    <row r="31">
      <c r="A31" s="4" t="inlineStr">
        <is>
          <t>Liability to issue common stock</t>
        </is>
      </c>
      <c r="B31" s="5" t="n">
        <v>533218</v>
      </c>
      <c r="C31" s="5" t="n">
        <v>265500</v>
      </c>
    </row>
    <row r="32">
      <c r="A32" s="4" t="inlineStr">
        <is>
          <t>Liabilities of discontinued operations</t>
        </is>
      </c>
      <c r="B32" s="5" t="n">
        <v>481558</v>
      </c>
      <c r="C32" s="5" t="n">
        <v>481558</v>
      </c>
    </row>
    <row r="33">
      <c r="A33" s="4" t="inlineStr">
        <is>
          <t>Total Current Liabilities</t>
        </is>
      </c>
      <c r="B33" s="5" t="n">
        <v>6754116</v>
      </c>
      <c r="C33" s="5" t="n">
        <v>2830946</v>
      </c>
    </row>
    <row r="34">
      <c r="A34" s="3" t="inlineStr">
        <is>
          <t>LONG TERM LIABILITIES</t>
        </is>
      </c>
    </row>
    <row r="35">
      <c r="A35" s="4" t="inlineStr">
        <is>
          <t>Operating lease, net of current portion</t>
        </is>
      </c>
      <c r="B35" s="5" t="n">
        <v>1243129</v>
      </c>
      <c r="C35" s="5" t="n">
        <v>0</v>
      </c>
    </row>
    <row r="36">
      <c r="A36" s="4" t="inlineStr">
        <is>
          <t>Total long-term liabilities</t>
        </is>
      </c>
      <c r="B36" s="5" t="n">
        <v>1243129</v>
      </c>
      <c r="C36" s="5" t="n">
        <v>0</v>
      </c>
    </row>
    <row r="37">
      <c r="A37" s="4" t="inlineStr">
        <is>
          <t>Total Liabilities</t>
        </is>
      </c>
      <c r="B37" s="5" t="n">
        <v>7997245</v>
      </c>
      <c r="C37" s="5" t="n">
        <v>2830946</v>
      </c>
    </row>
    <row r="38">
      <c r="A38" s="3" t="inlineStr">
        <is>
          <t>Stockholders' Deficit:</t>
        </is>
      </c>
    </row>
    <row r="39">
      <c r="A39" s="4" t="inlineStr">
        <is>
          <t>Series A Preferred stock, $0.001 par value, 10,000,000 shares authorized, 500,000 shares issued and outstanding</t>
        </is>
      </c>
      <c r="B39" s="5" t="n">
        <v>500</v>
      </c>
      <c r="C39" s="5" t="n">
        <v>500</v>
      </c>
    </row>
    <row r="40">
      <c r="A40" s="4" t="inlineStr">
        <is>
          <t>Common stock, $0.001 par value, authorized 250,000,000 shares; 918,470,359 and 30,906,532 shares issued and outstanding</t>
        </is>
      </c>
      <c r="B40" s="5" t="n">
        <v>918470</v>
      </c>
      <c r="C40" s="5" t="n">
        <v>33907</v>
      </c>
    </row>
    <row r="41">
      <c r="A41" s="4" t="inlineStr">
        <is>
          <t>Additional paid-in capital</t>
        </is>
      </c>
      <c r="B41" s="5" t="n">
        <v>2334634</v>
      </c>
      <c r="C41" s="5" t="n">
        <v>1256827</v>
      </c>
    </row>
    <row r="42">
      <c r="A42" s="4" t="inlineStr">
        <is>
          <t>Accumulated deficit</t>
        </is>
      </c>
      <c r="B42" s="5" t="n">
        <v>-8955187</v>
      </c>
      <c r="C42" s="5" t="n">
        <v>-3661874</v>
      </c>
    </row>
    <row r="43">
      <c r="A43" s="4" t="inlineStr">
        <is>
          <t>Total Stockholders' Deficit</t>
        </is>
      </c>
      <c r="B43" s="5" t="n">
        <v>-5701583</v>
      </c>
      <c r="C43" s="5" t="n">
        <v>-2370640</v>
      </c>
    </row>
    <row r="44">
      <c r="A44" s="4" t="inlineStr">
        <is>
          <t>Total Liabilities and Stockholders' Deficit</t>
        </is>
      </c>
      <c r="B44" s="6" t="n">
        <v>2295662</v>
      </c>
      <c r="C44" s="6" t="n">
        <v>460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COMMITMENTS AND CONTINGENCIES</t>
        </is>
      </c>
      <c r="B1" s="2" t="inlineStr">
        <is>
          <t>12 Months Ended</t>
        </is>
      </c>
    </row>
    <row r="2">
      <c r="B2" s="2" t="inlineStr">
        <is>
          <t>Dec. 31, 2019</t>
        </is>
      </c>
    </row>
    <row r="3">
      <c r="A3" s="3" t="inlineStr">
        <is>
          <t>Commitments and Contingencies Disclosure [Abstract]</t>
        </is>
      </c>
    </row>
    <row r="4">
      <c r="A4" s="4" t="inlineStr">
        <is>
          <t>(14) - COMMITMENTS AND CONTINGENCIES</t>
        </is>
      </c>
      <c r="B4" s="4" t="inlineStr">
        <is>
          <t xml:space="preserve">(14) COMMITMENTS AND CONTINGENCIES a) Real Property Leases The Company leases seven (7) restaurant spaces
and its corporate office from unrelated parties. Rent expense paid was $594,664 and $462,075 for the years ended December 31,
2019 and 2018. Future minimum lease payments under these real property lease agreements are as follows:
For the Year Ending December 31,
ESSE
IBE
IBA
IBWS
IBCH
IBCS
IPL
2020 $ - $ - $ 77,038 $ 102,643 $ 69,501 $ 65,400 $ 64,690
2021 $ - $ - $ 25,931 $ 102,643 $ 23,394 $ 67,200 $ 66,151
2022 $ - $ - $ - $ 104,354 $ - $ 69,000 $ 67,648
2023 $ - $ - $ - $ 112,908 $ - $ 70,800 $ 69,183
2024 $ - $ - $ - $ 112,908 $ - $ 72,600 $ 70,756
Thereafter $ - $ - $ - $ 94,090 $ - $ 281,400 $ 165,001
Total minimum lease payments $ - $ - $ 102,969 $ 629,546 $ 92,895 $ 626,400 $ 503,429
WCVC Total
2020 $ 53,040 $ 432,312
2021 $ 122,100 $ 307,419
2022 $ - $ 241,002
2023 $ - $ 252,891
2024 $ - $ 256,264
Thereafter $ - $ 540,491
Total minimum lease payments $ 75,140 $ 2,030,379 ESSE: El Senor Sol - Evergreen; IBE: Illegal
Burger - Evergreen; IBA: Illegal Burger - Arvada; IBWS - Illegal Burger - Writer Square; IBCH - Illegal Burger - Capital Hill;
IBCS - Illegal Burger - CitiSet; IPL - Illegal Pizza - Lauderhill; WCVC - corporate office. The Company’s leases for the
Evergreen locations expired on August 31, 2019, and are currently operating on a month to month basis. b) Other The Company is subject to asserted claims and
liabilities that arise in the ordinary course of business. The Company maintains insurance policies to mitigate potential losses
from these actions. In the opinion of management, the amount of the ultimate liability with respect to those actions will not materially
affect the Company’s financial position or results of operations. c) Litigation On October 8, 2018, the creditor holding the
First Amended Senior Secured Note from Illegal Burger, LLC filed suit in Broward County, Florida. The creditor is demanding $565,267,
including interest, plus attorney’s fees and costs. The Company expects to either negotiate a settlement agreement or to
vigorously defend this ac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5 - CONCENTRATIONS OF CREDIT RISK</t>
        </is>
      </c>
      <c r="B1" s="2" t="inlineStr">
        <is>
          <t>12 Months Ended</t>
        </is>
      </c>
    </row>
    <row r="2">
      <c r="B2" s="2" t="inlineStr">
        <is>
          <t>Dec. 31, 2019</t>
        </is>
      </c>
    </row>
    <row r="3">
      <c r="A3" s="3" t="inlineStr">
        <is>
          <t>Risks and Uncertainties [Abstract]</t>
        </is>
      </c>
    </row>
    <row r="4">
      <c r="A4" s="4" t="inlineStr">
        <is>
          <t>(15) CONCENTRATIONS OF CREDIT RISK</t>
        </is>
      </c>
      <c r="B4" s="4" t="inlineStr">
        <is>
          <t xml:space="preserve">(15) CONCENTRATIONS OF CREDIT RISK a) Cash The Company maintains its cash in bank deposit
accounts, which may, at times, may exceed federally insured limits. The Company had no cash balance in excess of FDIC insured limits
at December 31, 2019 and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6 - SUBSEQUENT EVENTS</t>
        </is>
      </c>
      <c r="B1" s="2" t="inlineStr">
        <is>
          <t>12 Months Ended</t>
        </is>
      </c>
    </row>
    <row r="2">
      <c r="B2" s="2" t="inlineStr">
        <is>
          <t>Dec. 31, 2019</t>
        </is>
      </c>
    </row>
    <row r="3">
      <c r="A3" s="3" t="inlineStr">
        <is>
          <t>Subsequent Events [Abstract]</t>
        </is>
      </c>
    </row>
    <row r="4">
      <c r="A4" s="4" t="inlineStr">
        <is>
          <t>(16) SUBSEQUENT EVENTS</t>
        </is>
      </c>
      <c r="B4" s="4" t="inlineStr">
        <is>
          <t xml:space="preserve">(16) SUBSEQUENT EVENTS a) Litigation and threatened litigation The two related party holders of four fixed
rate convertible notes and two of the SPAs for the purchase of common shares has threatened litigation relating to these securities,
based on a claim that the Company does not have sufficient shares reserved for issuance under these notes and SPAs as required.
The Company claims that these holders have defaulted under the SPA that required a $347,500 tranche to be invested in September
2019, and that the failure to provide these funds directly caused the circumstances causing the claimed shortfall in reserved shares. In May 2020 the U.S. Securities and Exchange
Commission, (SEC), filed a civil action alleging fraud against the creditor in Note 13c above. The SEC also appointed a court supervised
receiver of this creditor, who has stayed all current litigation involving this creditor. The Company expects to reach a settlement
with this receiver when they lift the stay. b) Deficiency in Stockholders’ Equity In the first quarter 2020, the Company issued
2,035,049,580 shares of common stock valued at $491,505 to settle $114,658 of convertible debt. In addition, the Company issued
56,000,000 shares of common stock in exchange for $39,200 in cash. In the second quarter 2020, the Company issued
100,000,000 shares of common stock valued at $10,000 to settle $6,000 of convertible debt. c) COVID-19 pandemic The short term impact of COVID-19 are the result
of government directives, first from the City of Denver, CO, and subsequently from the States of Colorado and Florida requiring
only pick-up and delivery orders of food and beverages. Under these directives we were required to close our dining areas in all
our restaurants. This has caused a fall-off in business, which has been somewhat offset by an increase in pick-up and delivery
orders. We have been able to keep our restaurants open for pick-up and delivery orders. This in turn has allowed us to continue
to employ our staff at the restaurants. We intend to continue to pay our employees through this crisis in the hopes that once the
crisis has passed and we will be allowed to return to more normal operations we can do so quickly by bringing our existing staff
back in without having to train a large number of new staff. Our Denver area locations were allowed to resume 50% of dining facilities
beginning on May 29. The Company has had to develop and
implement new policies and procedures for use in all of it restaurants to foster continued customer confidence when they
purchase food from us during this crisis. The Company has had to develop and implement procedures for “drive
through” pick up orders as none of our restaurants are equipped with drive through windows. We have expended
considerable time and effort developing multiple means to get the information out to the buying public that all our
restaurants are open for pick-up and delivery orders. The Company temporarily closed our El Senor Sol - Evergreen, CO
location because it was not receiving sufficient take out/delivery orders to make sense remaining open. The Company elected
to re-brand this location during this time. The Company had been seeking to complete a re-branding in a way that would cause
the least financial harm. The pandemic provided a perfect opportunity. The location’s new brand is Kalaka Mexican
Kitchen. d) US Small Business Administration Paycheck Protection Program
(PPP) In April 2020, the Company received a loan
of $298,700 under the SBA’s PPP. Depending upon the final determination of the requirements for forgiveness under this program,
the Company expects its PPP loan to be substantially to totally forgiven. Any amount not forgiven becomes a two year loan at 1%
interest. e) US Small Business Administration Economic Injury Disaster
Loans (EIDL) In May 2020, the Company, through one of its
operating LLC subsidiaries, received a SBA EIDL in the amount of $21,900. In June 2020, the Company, through five of its operating
LLC subsidiaries received five SBA EIDL in the total amount of $747,500 and six EIDL Grants totaling $36,000. The EIDL are 30 year
loans carrying a 3.25% interest rate with the first payment due in June 2021. The Grants do not get repaid. f) Notes Payable to Third Parties During the state imposed pandemic requirement
to reduce operations, the lenders of the Future Receivable Sales Agreements agreed to lower the payments due to them. Also the
party holding the remaining One Year Note and one of the Fixed Rate Convertible Notes agreed to a 90 day extension to the maturity
and a subsequent 90 day extension upon payment of the initial one year interest in the amount of $40,000. Several holders of Variable
Rate Convertible Notes have also agreed to 90 day extensions to the maturity of their notes. The Company has requested extensions
on the balance of the Variable Rate Convertible Notes, but has not received a response from the lend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Dec. 31, 2019</t>
        </is>
      </c>
    </row>
    <row r="3">
      <c r="A3" s="3" t="inlineStr">
        <is>
          <t>Accounting Policies [Abstract]</t>
        </is>
      </c>
    </row>
    <row r="4">
      <c r="A4" s="4" t="inlineStr">
        <is>
          <t>Basis of Presentation</t>
        </is>
      </c>
      <c r="B4" s="4" t="inlineStr">
        <is>
          <t xml:space="preserve">a) Basis of Presentation The comparative
amounts presented in these consolidated financial statements are the historical results of West Coast Ventures Group, Corp. inclusive
of its wholly owned subsidiaries Nixon Restaurant Group, Inc.; J&amp;F Restaurant, LLC; Illegal Burger, LLC; Illegal Burger Writer
Square, LLC; Illegal Burger Capital Hill, LLC, Illegal Burger CitiSet, LLC, Illegal Pizza Lauderhill, LLC, Illegal Brands, LLC,
Illegal Burger Franchising, LLC and Illegal Brands IP, LLC. All intercompany balances and transactions have been eliminated in
consolidation . </t>
        </is>
      </c>
    </row>
    <row r="5">
      <c r="A5" s="4" t="inlineStr">
        <is>
          <t>Use of Estimates</t>
        </is>
      </c>
      <c r="B5" s="4" t="inlineStr">
        <is>
          <t xml:space="preserve">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 the accompanying consolidated financial statements involved the valuation of share-based
compensation. </t>
        </is>
      </c>
    </row>
    <row r="6">
      <c r="A6" s="4" t="inlineStr">
        <is>
          <t>Property and Equipment</t>
        </is>
      </c>
      <c r="B6" s="4" t="inlineStr">
        <is>
          <t xml:space="preserve">c) Property and Equipment All property and equipment are recorded at
cost and depreciated over their estimated useful lives, generally three, five or seven years, using the straight-line method. Upon
sale or retirement, the cost and related accumulated depreciation are removed from their respective accounts, and the resulting
gain or loss is included in the results of operations. Repairs and maintenance charges, which do not increase the useful lives
of the assets, are charged to operations as incurred. </t>
        </is>
      </c>
    </row>
    <row r="7">
      <c r="A7" s="4" t="inlineStr">
        <is>
          <t>Pre-opening Expenses</t>
        </is>
      </c>
      <c r="B7" s="4" t="inlineStr">
        <is>
          <t xml:space="preserve">d) Pre-opening Expenses The Company accumulates the non-capitalizable
expenses, such as rent, staffing and training, prior to opening a new location and reports them on a separate line item in the
Consolidated Statement of Operations such that these costs do not skew results from ongoing restaurant operations. Beginning in
the month in which a new location opens all ongoing expenses are then included with ongoing restaurant operations. </t>
        </is>
      </c>
    </row>
    <row r="8">
      <c r="A8" s="4" t="inlineStr">
        <is>
          <t>Operating Leases</t>
        </is>
      </c>
      <c r="B8" s="4" t="inlineStr">
        <is>
          <t xml:space="preserve">e) Operating Leases Effective January 1, 2019, we adopted Accounting Standards Update
(ASU) 2016-02, Leases (Topic 842) which supersedes the lease accounting requirements in Accounting Standards Codification (ASC)
840, Leases (Topic 840). Please refer to
Recent Accounting Pronouncements below for additional information on the adoption of Topic 842 and the impact upon adoption to
the Company’s consolidated financial statements. Under Topic 842, we applied a dual approach
to all leases whereby we are a lessee and classifies leases as either finance or operating leases based on the principle of whether
or not the lease is effectively a financed purchase by the Company. Lease classification is evaluated at the inception of the lease
agreement. Regardless of classification, we record a right-of-use asset and a lease liability for all leases with a term greater
than 12 months. Our leases, for the premises we occupy for the Illegal Burger Arvada, Illegal Burger Writer Square, Illegal Burger
Capital Hill and Illegal Burger CitiSet were classified as operating leases as of January 1, 2019. Our leases, for the premises
we occupy for the Illegal Pizza Lauderhill and the new corporate office were classified as operating leases as of May 1, 2019 and
June 1, 2019, respectively. Operating lease expense is recognized on a straight-line basis over the term of the lease. We identify leases in our contracts if the
contract conveys the right to control the use of identified property or equipment for a period of time in exchange for consideration.
We do not allocate lease consideration between lease and non-lease components and record a lease liability equal to the present
value of the remaining fixed consideration under the lease. Any interest rate implicit in our leases are generally not readily
determinable. Accordingly, we use our estimated incremental borrowing rate at the commencement date of the lease to determine the
present value discount of the lease liability. We estimate the incremental borrowing rate for each lease based on an evaluation
of our expected credit rating and the prevailing market rates for collateralized debt in a similar
economic environment with similar payment terms and maturity dates commensurate with the term of the lease. The right-of-use asset
for each lease is equal to the lease liability, adjusted for unamortized initial direct costs and lease incentives. We exclude
options to extend or terminate leases from the calculation of the lease liability unless it is reasonably certain the option will
be exercised. </t>
        </is>
      </c>
    </row>
    <row r="9">
      <c r="A9" s="4" t="inlineStr">
        <is>
          <t>Net Loss Per Share</t>
        </is>
      </c>
      <c r="B9" s="4" t="inlineStr">
        <is>
          <t xml:space="preserve">f) 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dilutive common stock equivalents for the years ended December 31, 2019 and 2018. </t>
        </is>
      </c>
    </row>
    <row r="10">
      <c r="A10" s="4" t="inlineStr">
        <is>
          <t>Income Taxes</t>
        </is>
      </c>
      <c r="B10" s="4" t="inlineStr">
        <is>
          <t xml:space="preserve">g)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The tax years 2018, 2017 and 2016 for the Company
remain open for IRS audit. The Company has received no notice of audit or any notifications from the IRS for any of the open tax
years. </t>
        </is>
      </c>
    </row>
    <row r="11">
      <c r="A11" s="4" t="inlineStr">
        <is>
          <t>Cash and Cash Equivalents</t>
        </is>
      </c>
      <c r="B11" s="4" t="inlineStr">
        <is>
          <t xml:space="preserve">h) Cash and Cash Equivalents The Company considers all highly liquid securities
with original maturities of three months or less when acquired, to be cash equivalents. The Company had no financial instruments
that qualified as cash equivalents. </t>
        </is>
      </c>
    </row>
    <row r="12">
      <c r="A12" s="4" t="inlineStr">
        <is>
          <t>Financial Instruments and Fair Value Measurements</t>
        </is>
      </c>
      <c r="B12" s="4" t="inlineStr">
        <is>
          <t xml:space="preserve">i)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
        </is>
      </c>
    </row>
    <row r="13">
      <c r="A13" s="4" t="inlineStr">
        <is>
          <t>Derivatives</t>
        </is>
      </c>
      <c r="B13" s="4" t="inlineStr">
        <is>
          <t xml:space="preserve">j)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payment or exercise of a convertible note containing an embedded derivative instrument, the instrument is marked to fair value
at the conversion date and the debt and derivative are removed from the balance sheet. The shares issued upon conversion of the
note are recorded at their fair value and any gain or loss on extinguishment is recognized in earnings. Equity instruments that are initially classified
as equity that become subject to reclassification under this accounting standard are reclassified to liability at the fair value
of the instrument on the reclassification date. </t>
        </is>
      </c>
    </row>
    <row r="14">
      <c r="A14" s="4" t="inlineStr">
        <is>
          <t>Impairment of Long-Lived Assets</t>
        </is>
      </c>
      <c r="B14" s="4" t="inlineStr">
        <is>
          <t xml:space="preserve">k)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t>
        </is>
      </c>
    </row>
    <row r="15">
      <c r="A15" s="4" t="inlineStr">
        <is>
          <t>Related Party Transactions</t>
        </is>
      </c>
      <c r="B15" s="4" t="inlineStr">
        <is>
          <t xml:space="preserve">l) Related Party Transactions All transactions with related parties are in
the normal course of operations and are measured at the exchange amount </t>
        </is>
      </c>
    </row>
    <row r="16">
      <c r="A16" s="4" t="inlineStr">
        <is>
          <t>Recent Accounting Pronouncements</t>
        </is>
      </c>
      <c r="B16" s="4" t="inlineStr">
        <is>
          <t xml:space="preserve">m) Recent Accounting Pronouncements The Company recognizes revenue in accordance
with ASU 2017-04 “Intangibles - Goodwill and Other (Topic 350): Simplifying the Test for Goodwill Impairment”. This
update simplifies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 deductible goodwill on the carrying amount of the reporting unit when measuring
the goodwill impairment loss, if any. This guidance is effective prospectively and is effective for interim and annual periods
beginning after December 15, 2019 with early adoption permitted. We do not expect the adoption of this guidance to have a material
impact on our consolidated financial statements. On January 1, 2019, the Company adopt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doption of ASU 2016-02 resulted in the Company’s recognition of right to use assets and associated obligations on its
balance sheet. </t>
        </is>
      </c>
    </row>
    <row r="17">
      <c r="A17" s="4" t="inlineStr">
        <is>
          <t>Revenue Recognition</t>
        </is>
      </c>
      <c r="B17" s="4" t="inlineStr">
        <is>
          <t xml:space="preserve">n) Revenue Recognition The Company adopted Accounting Standards Codification,
(“ASC”), 606, “Revenue from Contracts with Customer” on January 1, 2018. This revenue recognition standard
has a five step process: a) Determine whether a contract exists; b) Identify the performance obligations; c) Determine the transaction
price; d) Allocate the transaction price; e) Recognize revenue when (or as) performance obligations are satisfied. The Company’s
principal operations are the operation of quick casual restaurants wherein the customer pays for their food upon placing the order.
The Illegal Brands operations are the sale of CBD infused water and CBD soluble packets which at present are only sold in the Company’s
restaurants. The franchise operations have yet to sell a franchise, but upon such sales will follow the appropriate revenue recognition
procedures. The Company’s financial statements are
prepared under the accrual method of accounting. Revenues are recognized when pervasive evidence of an arrangement exists, services
have been rendered (product delivered), the sales price is fixed or determinable, and collectability is reasonably assured. This
occurs only when the product(s) is ordered and subsequently delivered. </t>
        </is>
      </c>
    </row>
    <row r="18">
      <c r="A18" s="4" t="inlineStr">
        <is>
          <t>Inventories</t>
        </is>
      </c>
      <c r="B18" s="4" t="inlineStr">
        <is>
          <t xml:space="preserve">o) Inventories Inventories consist of food, beverages, and
supplies valued at the lower of cost (first-in, first-out method) or net realizable value. </t>
        </is>
      </c>
    </row>
    <row r="19">
      <c r="A19" s="4" t="inlineStr">
        <is>
          <t>Intangible Assets</t>
        </is>
      </c>
      <c r="B19" s="4" t="inlineStr">
        <is>
          <t xml:space="preserve">p) Intangible Assets Intangible assets are being amortized using
the straight line method over the remaining life of the asset, generally the remaining life of the location lease, generally five,
seven or ten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FIXED ASSETS (Tables)</t>
        </is>
      </c>
      <c r="B1" s="2" t="inlineStr">
        <is>
          <t>12 Months Ended</t>
        </is>
      </c>
    </row>
    <row r="2">
      <c r="B2" s="2" t="inlineStr">
        <is>
          <t>Dec. 31, 2019</t>
        </is>
      </c>
    </row>
    <row r="3">
      <c r="A3" s="3" t="inlineStr">
        <is>
          <t>Property, Plant and Equipment [Abstract]</t>
        </is>
      </c>
    </row>
    <row r="4">
      <c r="A4" s="4" t="inlineStr">
        <is>
          <t>Fixed assets</t>
        </is>
      </c>
      <c r="B4" s="4" t="inlineStr">
        <is>
          <t xml:space="preserve">2019 2018
Equipment $ 569,715 $ 277,296
Leasehold improvements 231,493 207,546
Total $ 801,208 $ 484,842
Accumulated depreciation (342,249) (250,394)
Ending Balance $ 458,959 $ 234,4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5 - INTANGIBLE ASSETS (Tables)</t>
        </is>
      </c>
      <c r="B1" s="2" t="inlineStr">
        <is>
          <t>12 Months Ended</t>
        </is>
      </c>
    </row>
    <row r="2">
      <c r="B2" s="2" t="inlineStr">
        <is>
          <t>Dec. 31, 2019</t>
        </is>
      </c>
    </row>
    <row r="3">
      <c r="A3" s="3" t="inlineStr">
        <is>
          <t>Finite-Lived Intangible Assets, Net [Abstract]</t>
        </is>
      </c>
    </row>
    <row r="4">
      <c r="A4" s="4" t="inlineStr">
        <is>
          <t>Intangible assets</t>
        </is>
      </c>
      <c r="B4" s="4" t="inlineStr">
        <is>
          <t xml:space="preserve">2019 2018
Leasehold rights $ 175,000 $ 125,000
Liquor licenses 12,789 9,586
Franchise offering documents 16,000 -
Franchise sales website 16,500 -
Trademarks 9,100 -
Total $ 229,389 $ 134,586
Amortization (66,235) (50,156)
Ending Balance $ 163,154 $ 84,430 </t>
        </is>
      </c>
    </row>
    <row r="5">
      <c r="A5" s="4" t="inlineStr">
        <is>
          <t>Estimated aggregate future amortization expense of intangible assets</t>
        </is>
      </c>
      <c r="B5" s="4" t="inlineStr">
        <is>
          <t>2020 $ 21,857
2021 21,140
2022 20,997
2023 20,997
2024 20,997
Thereafter 57,166
Balance at December 31, 2019 $ 163,1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 8 - DERIVATIVES (Tables)</t>
        </is>
      </c>
      <c r="B1" s="2" t="inlineStr">
        <is>
          <t>12 Months Ended</t>
        </is>
      </c>
    </row>
    <row r="2">
      <c r="B2" s="2" t="inlineStr">
        <is>
          <t>Dec. 31, 2019</t>
        </is>
      </c>
    </row>
    <row r="3">
      <c r="A3" s="3" t="inlineStr">
        <is>
          <t>Notes to Financial Statements</t>
        </is>
      </c>
    </row>
    <row r="4">
      <c r="A4" s="4" t="inlineStr">
        <is>
          <t>Embedded Derivative Liabilities</t>
        </is>
      </c>
      <c r="B4" s="4" t="inlineStr">
        <is>
          <t>2019 2018
Level 3 - Embedded Derivative Liabilities $ 2,740,054 $ 201,891</t>
        </is>
      </c>
    </row>
    <row r="5">
      <c r="A5" s="4" t="inlineStr">
        <is>
          <t>Changes in assets measured at fair value</t>
        </is>
      </c>
      <c r="B5" s="4" t="inlineStr">
        <is>
          <t>Balance, December 31, 2018 $ 201,891
Portion of initial valuation recorded as debt discount 651,817
Change upon conversion or settlement 233,706
Change in fair value of derivative 1,652,640
Balance, December 31, 2019 $ 2,740,0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NOTES PAYABLE TO THIRD PARTIES (Tables)</t>
        </is>
      </c>
      <c r="B1" s="2" t="inlineStr">
        <is>
          <t>12 Months Ended</t>
        </is>
      </c>
    </row>
    <row r="2">
      <c r="B2" s="2" t="inlineStr">
        <is>
          <t>Dec. 31, 2019</t>
        </is>
      </c>
    </row>
    <row r="3">
      <c r="A3" s="3" t="inlineStr">
        <is>
          <t>Debt Disclosure [Abstract]</t>
        </is>
      </c>
    </row>
    <row r="4">
      <c r="A4" s="4" t="inlineStr">
        <is>
          <t>Notes Payable</t>
        </is>
      </c>
      <c r="B4" s="4" t="inlineStr">
        <is>
          <t xml:space="preserve">Look
Inception Issue Maturity Interest Conversion Back December 31 Balance
Amount Date Date OID Rate Price Period 2019 2018
a) Sale of Future Receivables
various various - - - - $ 309,311 $ 154,770
b) Notes
$ 88,000 - 7% - - - 24,985
$ 25,903 10/1/18 6/4/20 - 17% - - 3,372 20,121
$ 4,100 10/22/18 10/22/20 - - - - 2,327 3,593
$ 14,800 6/5/18 - - - - 10,219 13,490
$ 100,000 4/10/19 4/10/20 - 20% - - 114,630 -
$ 130,548 $ 62,189
c) Convertible Notes - Variable Conversion Rate
$ 30,000 6/14/17 12/14/17 - 10% 35% 3 days 33,600 33,600
$ 35,000 7/11/18 4/15/19 - 12% 49% 15 days - 35,932
$ 33,000 8/23/18 5/23/19 - 12% 49% 15 days - 33,437
$ 138,000 12/3/18 9/15/19 - 12% 45% 20 days - 139,270
$ 100,000 12/11/18 12/11/19 10% 12% 40% 20 days - 100,548
$ 50,000 4/16/19 1/16/20 10% 12% 45% 20 days 330 -
$ 153,000 5/28/19 5/24/20 - 12% 45% 20 days 72,105 -
$ 118,750 6/24/19 3/17/20 - 12% 50% 25 days 123,868 -
$ 50,000 6/28/19 3/27/20 10% 12% 45% 20 days 49,427 -
$ 50,000 6/28/19 3/27/20 10% 12% 45% 20 days 57,652 -
$ 50,000 6/28/19 3/27/20 10% 12% 45% 20 days 57,779 -
$ 103,000 7/1/19 6/27/20 - 12% 45% 20 days 109,197 -
Look
Inception Issue Maturity Interest Conversion Back December 31 Balance
Amount Date Date OID Rate Price Period 2019 2018
c) Convertible Notes - Variable Conversion Rate
$ 108,000 7/5/19 6/30/20 11.11% 12% 45% 20 days 132,699 -
$ 103,000 7/10/19 7/10/20 10% 8% 45% 20 days 121,862 -
$ 75,000 8/7/19 5/7/20 - 12% 50% 10 days 73,600 -
$ 70,000 8/7/19 5/7/20 12% 12% 40% 20 days 77,172 -
$ 90,000 8/8/19 8/8/20 - 10% 43% 20 days 96,914 -
$ 135,000 8/12/19 7/10/20 11% 8% 45% 20 days 160,160 -
$ 53,000 10/31/19 8/15/20 - 12% 45% 20 days 53,709 -
$ 18,235 12/13/19 12/13/20 9% 10% 35% 25 days 18,394 -
Subtotal Convertible Notes - Variable Conversion Rate 1,238,468 342,787
Less unamortized discounts (553,646) (113,610)
Net Convertible Notes - Variable Conversion Rate $ 684,822 $ 229,177
d) Convertible Notes - Fixed Conversion Rate
$ 87,522 7/3/18 12/31/20 - 12% $ 0.0035 - 22,039 82,791
$ 54,445 7/10/18 12/31/21 - 8% $ 0.0035 - 59,406 54,445
$ 33,504 8/10/18 12/31/21 - 12% $ 0.0035 - 37,551 33,504
$ 80,044 8/7/19 12/31/21 - 12% $ 0.0035 - 37,866 83,807
$ 100,000 4/10/19 4/10/20 - 20% $ .05 - 114,630 -
Subtotal Convertible Notes - Fixed Conversion Rate 271,492 254,547
Less unamortized discounts (76,465) (199,848)
Net Convertible Notes - Variable Conversion Rate $ 195,027 $ 54,699
e) Note of Wholly Owned Subsidiary
$ 375,000 3/5/15 12/5/15 - 18% - - $ 438,220 $ 438,2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 10 - OPERATING LEASES (Tables)</t>
        </is>
      </c>
      <c r="B1" s="2" t="inlineStr">
        <is>
          <t>12 Months Ended</t>
        </is>
      </c>
    </row>
    <row r="2">
      <c r="B2" s="2" t="inlineStr">
        <is>
          <t>Dec. 31, 2019</t>
        </is>
      </c>
    </row>
    <row r="3">
      <c r="A3" s="3" t="inlineStr">
        <is>
          <t>Leases [Abstract]</t>
        </is>
      </c>
    </row>
    <row r="4">
      <c r="A4" s="4" t="inlineStr">
        <is>
          <t>Operating Lease Expense</t>
        </is>
      </c>
      <c r="B4" s="4" t="inlineStr">
        <is>
          <t>Year Ended December 31, 2019 Year Ended December 31, 2018
Operating lease expense $594,664 $462,075</t>
        </is>
      </c>
    </row>
    <row r="5">
      <c r="A5" s="4" t="inlineStr">
        <is>
          <t>Future Minimum Lease Payments</t>
        </is>
      </c>
      <c r="B5" s="4" t="inlineStr">
        <is>
          <t xml:space="preserve">For the Year Ending December 31,
ESSE
IBE
IBA
IBWS
IBCH
IBCS
IPL
2020 $ - $ - $ 77,038 $ 102,643 $ 69,501 $ 65,400 $ 64,690
2021 $ - $ - $ 25,931 $ 102,643 $ 23,394 $ 67,200 $ 66,151
2022 $ - $ - $ - $ 104,354 $ - $ 69,000 $ 67,648
2023 $ - $ - $ - $ 112,908 $ - $ 70,800 $ 69,183
2024 $ - $ - $ - $ 112,908 $ - $ 72,600 $ 70,756
Thereafter $ - $ - $ - $ 94,090 $ - $ 281,400 $ 165,001
Total minimum lease payments $ - $ - $ 102,969 $ 629,546 $ 92,895 $ 626,400 $ 503,429
WCVC Total
2020 $ 53,040 $ 432,312
2021 $ 122,100 $ 307,419
2022 $ - $ 241,002
2023 $ - $ 252,891
2024 $ - $ 256,264
Thereafter $ - $ 540,491
Total minimum lease payments $ 75,140 $ 2,030,3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Tables)</t>
        </is>
      </c>
      <c r="B1" s="2" t="inlineStr">
        <is>
          <t>12 Months Ended</t>
        </is>
      </c>
    </row>
    <row r="2">
      <c r="B2" s="2" t="inlineStr">
        <is>
          <t>Dec. 31, 2019</t>
        </is>
      </c>
    </row>
    <row r="3">
      <c r="A3" s="3" t="inlineStr">
        <is>
          <t>Income Tax Disclosure [Abstract]</t>
        </is>
      </c>
    </row>
    <row r="4">
      <c r="A4" s="4" t="inlineStr">
        <is>
          <t>Schedule Of Components Of Income Tax Expense Benefit</t>
        </is>
      </c>
      <c r="B4" s="4" t="inlineStr">
        <is>
          <t>2019 2018
Current $ - $ -
Deferred $ - $ -
Total tax provisions $ - $ -</t>
        </is>
      </c>
    </row>
    <row r="5">
      <c r="A5" s="4" t="inlineStr">
        <is>
          <t>Reconciliation of the effective income tax rate with the statutory income tax rate</t>
        </is>
      </c>
      <c r="B5" s="4" t="inlineStr">
        <is>
          <t>2019 2018
U.S. Federal statutory income tax rate (21)% (21)%
State income tax, net of federal benefit (1.6)% (1.6)%
Other temporary differences, net - -
Valuation allowance 22.6% 22.6%
0.0% 0.0%</t>
        </is>
      </c>
    </row>
    <row r="6">
      <c r="A6" s="4" t="inlineStr">
        <is>
          <t>Income tax recovery</t>
        </is>
      </c>
      <c r="B6" s="4" t="inlineStr">
        <is>
          <t xml:space="preserve">2019 2018
Deferred tax assets:
Net operating loss carry forwards $ 1,480,457 $ 886,073
Deferred compensation 222,783 131,416
Stock based compensation 167,356 56,302
Other 13,666 10,531
Total 1,884,262 1,084,322
Deferred tax liabilities: - -
Less: valuation allowance (1,884,262) (1,084,322)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3" t="inlineStr">
        <is>
          <t>Preferred Stock</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500000</v>
      </c>
      <c r="C5" s="5" t="n">
        <v>500000</v>
      </c>
    </row>
    <row r="6">
      <c r="A6" s="4" t="inlineStr">
        <is>
          <t>Preferred stock, shares outstanding (in Shares)</t>
        </is>
      </c>
      <c r="B6" s="5" t="n">
        <v>500000</v>
      </c>
      <c r="C6" s="5" t="n">
        <v>500000</v>
      </c>
    </row>
    <row r="7">
      <c r="A7" s="3" t="inlineStr">
        <is>
          <t>Common Stock</t>
        </is>
      </c>
    </row>
    <row r="8">
      <c r="A8" s="4" t="inlineStr">
        <is>
          <t>Common stock par value (in Dollars per share)</t>
        </is>
      </c>
      <c r="B8" s="7" t="n">
        <v>0.001</v>
      </c>
      <c r="C8" s="7" t="n">
        <v>0.001</v>
      </c>
    </row>
    <row r="9">
      <c r="A9" s="4" t="inlineStr">
        <is>
          <t>Common stock, shares authorized (in Shares)</t>
        </is>
      </c>
      <c r="B9" s="5" t="n">
        <v>650000000</v>
      </c>
      <c r="C9" s="5" t="n">
        <v>250000000</v>
      </c>
    </row>
    <row r="10">
      <c r="A10" s="4" t="inlineStr">
        <is>
          <t>Common stock, shares issued (in Shares)</t>
        </is>
      </c>
      <c r="B10" s="5" t="n">
        <v>918470359</v>
      </c>
      <c r="C10" s="5" t="n">
        <v>33906532</v>
      </c>
    </row>
    <row r="11">
      <c r="A11" s="4" t="inlineStr">
        <is>
          <t>Common stock, shares outstanding (in Shares)</t>
        </is>
      </c>
      <c r="B11" s="5" t="n">
        <v>77105544</v>
      </c>
      <c r="C11" s="5" t="n">
        <v>33906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COMMITMENTS AND CONTINGENCIES (Tables)</t>
        </is>
      </c>
      <c r="B1" s="2" t="inlineStr">
        <is>
          <t>12 Months Ended</t>
        </is>
      </c>
    </row>
    <row r="2">
      <c r="B2" s="2" t="inlineStr">
        <is>
          <t>Dec. 31, 2019</t>
        </is>
      </c>
    </row>
    <row r="3">
      <c r="A3" s="3" t="inlineStr">
        <is>
          <t>Commitments and Contingencies Disclosure [Abstract]</t>
        </is>
      </c>
    </row>
    <row r="4">
      <c r="A4" s="4" t="inlineStr">
        <is>
          <t>Future minimum lease payments</t>
        </is>
      </c>
      <c r="B4" s="4" t="inlineStr">
        <is>
          <t xml:space="preserve">For the Year Ending December 31,
ESSE
IBE
IBA
IBWS
IBCH
IBCS
IPL
2020 $ - $ - $ 77,038 $ 102,643 $ 69,501 $ 65,400 $ 64,690
2021 $ - $ - $ 25,931 $ 102,643 $ 23,394 $ 67,200 $ 66,151
2022 $ - $ - $ - $ 104,354 $ - $ 69,000 $ 67,648
2023 $ - $ - $ - $ 112,908 $ - $ 70,800 $ 69,183
2024 $ - $ - $ - $ 112,908 $ - $ 72,600 $ 70,756
Thereafter $ - $ - $ - $ 94,090 $ - $ 281,400 $ 165,001
Total minimum lease payments $ - $ - $ 102,969 $ 629,546 $ 92,895 $ 626,400 $ 503,429
WCVC Total
2020 $ 53,040 $ 432,312
2021 $ 122,100 $ 307,419
2022 $ - $ 241,002
2023 $ - $ 252,891
2024 $ - $ 256,264
Thereafter $ - $ 540,491
Total minimum lease payments $ 75,140 $ 2,030,3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 - NATURE OF OPERATIONS (Details Narrative)</t>
        </is>
      </c>
      <c r="B1" s="2" t="inlineStr">
        <is>
          <t>Oct. 04, 2017shares</t>
        </is>
      </c>
    </row>
    <row r="2">
      <c r="A2" s="3" t="inlineStr">
        <is>
          <t>Organization, Consolidation and Presentation of Financial Statements [Abstract]</t>
        </is>
      </c>
    </row>
    <row r="3">
      <c r="A3" s="4" t="inlineStr">
        <is>
          <t>Shares issued to acquire NRG assets</t>
        </is>
      </c>
      <c r="B3" s="5" t="n">
        <v>2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2 - SUMMARY OF SIGNIFICANT ACCOUNTING POLICIES (Details) - USD ($)</t>
        </is>
      </c>
      <c r="B1" s="2" t="inlineStr">
        <is>
          <t>12 Months Ended</t>
        </is>
      </c>
    </row>
    <row r="2">
      <c r="B2" s="2" t="inlineStr">
        <is>
          <t>Dec. 31, 2019</t>
        </is>
      </c>
      <c r="C2" s="2" t="inlineStr">
        <is>
          <t>Dec. 31, 2018</t>
        </is>
      </c>
    </row>
    <row r="3">
      <c r="A3" s="3" t="inlineStr">
        <is>
          <t>Accounting Policies [Abstract]</t>
        </is>
      </c>
    </row>
    <row r="4">
      <c r="A4" s="4" t="inlineStr">
        <is>
          <t>Level 3 - Embedded Derivative Liability</t>
        </is>
      </c>
      <c r="B4" s="6" t="n">
        <v>2113616</v>
      </c>
      <c r="C4" s="6" t="n">
        <v>201891</v>
      </c>
    </row>
    <row r="5">
      <c r="A5" s="4" t="inlineStr">
        <is>
          <t>Initial valuation of new embedded derivatives</t>
        </is>
      </c>
      <c r="B5" s="5" t="n">
        <v>2319047</v>
      </c>
    </row>
    <row r="6">
      <c r="A6" s="4" t="inlineStr">
        <is>
          <t>Extinguishment upon conversion or settlement</t>
        </is>
      </c>
      <c r="B6" s="5" t="n">
        <v>-739933</v>
      </c>
    </row>
    <row r="7">
      <c r="A7" s="4" t="inlineStr">
        <is>
          <t>Change in fair value of derivative</t>
        </is>
      </c>
      <c r="B7" s="6" t="n">
        <v>1652640</v>
      </c>
      <c r="C7" s="6" t="n">
        <v>-23371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Narrative) - USD ($)</t>
        </is>
      </c>
      <c r="B1" s="2" t="inlineStr">
        <is>
          <t>12 Months Ended</t>
        </is>
      </c>
    </row>
    <row r="2">
      <c r="B2" s="2" t="inlineStr">
        <is>
          <t>Dec. 31, 2019</t>
        </is>
      </c>
      <c r="C2" s="2" t="inlineStr">
        <is>
          <t>Dec. 31, 2018</t>
        </is>
      </c>
    </row>
    <row r="3">
      <c r="A3" s="3" t="inlineStr">
        <is>
          <t>Accounting Policies [Abstract]</t>
        </is>
      </c>
    </row>
    <row r="4">
      <c r="A4" s="4" t="inlineStr">
        <is>
          <t>Stock issued for services, value</t>
        </is>
      </c>
      <c r="B4" s="6" t="n">
        <v>239333</v>
      </c>
      <c r="C4" s="6" t="n">
        <v>100350</v>
      </c>
    </row>
    <row r="5">
      <c r="A5" s="4" t="inlineStr">
        <is>
          <t>Common stock equivalents</t>
        </is>
      </c>
      <c r="B5" s="5" t="n">
        <v>0</v>
      </c>
      <c r="C5" s="5" t="n">
        <v>0</v>
      </c>
    </row>
    <row r="6">
      <c r="A6" s="4" t="inlineStr">
        <is>
          <t>Cash equivalent instruments</t>
        </is>
      </c>
      <c r="B6" s="6" t="n">
        <v>0</v>
      </c>
      <c r="C6"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IQUIDITY AND GOING CONCERN CONSIDERATIONS (Details Narrative) - USD ($)</t>
        </is>
      </c>
      <c r="B1" s="2" t="inlineStr">
        <is>
          <t>12 Months Ended</t>
        </is>
      </c>
    </row>
    <row r="2">
      <c r="B2" s="2" t="inlineStr">
        <is>
          <t>Dec. 31, 2019</t>
        </is>
      </c>
      <c r="C2" s="2" t="inlineStr">
        <is>
          <t>Dec. 31, 2018</t>
        </is>
      </c>
    </row>
    <row r="3">
      <c r="A3" s="3" t="inlineStr">
        <is>
          <t>Note 3 - Liquidity And Going Concern Considerations</t>
        </is>
      </c>
    </row>
    <row r="4">
      <c r="A4" s="4" t="inlineStr">
        <is>
          <t>Net loss</t>
        </is>
      </c>
      <c r="B4" s="6" t="n">
        <v>-5293313</v>
      </c>
      <c r="C4" s="6" t="n">
        <v>-1756548</v>
      </c>
    </row>
    <row r="5">
      <c r="A5" s="4" t="inlineStr">
        <is>
          <t>Accumulated deficit</t>
        </is>
      </c>
      <c r="B5" s="5" t="n">
        <v>-8955187</v>
      </c>
      <c r="C5" s="6" t="n">
        <v>-3661874</v>
      </c>
    </row>
    <row r="6">
      <c r="A6" s="4" t="inlineStr">
        <is>
          <t>Negative working capital</t>
        </is>
      </c>
      <c r="B6" s="6" t="n">
        <v>46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NOTE 4 - FIXED ASSETS (Details) - USD ($)</t>
        </is>
      </c>
      <c r="B1" s="2" t="inlineStr">
        <is>
          <t>12 Months Ended</t>
        </is>
      </c>
    </row>
    <row r="2">
      <c r="B2" s="2" t="inlineStr">
        <is>
          <t>Dec. 31, 2019</t>
        </is>
      </c>
      <c r="C2" s="2" t="inlineStr">
        <is>
          <t>Dec. 31, 2018</t>
        </is>
      </c>
    </row>
    <row r="3">
      <c r="A3" s="3" t="inlineStr">
        <is>
          <t>Property, Plant and Equipment [Abstract]</t>
        </is>
      </c>
    </row>
    <row r="4">
      <c r="A4" s="4" t="inlineStr">
        <is>
          <t>Additions: Equipment</t>
        </is>
      </c>
      <c r="B4" s="6" t="n">
        <v>569715</v>
      </c>
      <c r="C4" s="6" t="n">
        <v>277296</v>
      </c>
    </row>
    <row r="5">
      <c r="A5" s="4" t="inlineStr">
        <is>
          <t>Additions: Leasehold improvements</t>
        </is>
      </c>
      <c r="B5" s="5" t="n">
        <v>231493</v>
      </c>
      <c r="C5" s="5" t="n">
        <v>207546</v>
      </c>
    </row>
    <row r="6">
      <c r="A6" s="4" t="inlineStr">
        <is>
          <t>Accumulated Depreciation</t>
        </is>
      </c>
      <c r="B6" s="5" t="n">
        <v>-342249</v>
      </c>
      <c r="C6" s="5" t="n">
        <v>-250394</v>
      </c>
    </row>
    <row r="7">
      <c r="A7" s="4" t="inlineStr">
        <is>
          <t>Ending Balance</t>
        </is>
      </c>
      <c r="B7" s="6" t="n">
        <v>458959</v>
      </c>
      <c r="C7" s="6" t="n">
        <v>2344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NOTE 4 - FIXED ASSETS (Details Narrative) - USD ($)</t>
        </is>
      </c>
      <c r="B1" s="2" t="inlineStr">
        <is>
          <t>3 Months Ended</t>
        </is>
      </c>
      <c r="C1" s="2" t="inlineStr">
        <is>
          <t>12 Months Ended</t>
        </is>
      </c>
    </row>
    <row r="2">
      <c r="B2" s="2" t="inlineStr">
        <is>
          <t>Sep. 30, 2018</t>
        </is>
      </c>
      <c r="C2" s="2" t="inlineStr">
        <is>
          <t>Dec. 31, 2019</t>
        </is>
      </c>
      <c r="D2" s="2" t="inlineStr">
        <is>
          <t>Dec. 31, 2018</t>
        </is>
      </c>
    </row>
    <row r="3">
      <c r="A3" s="3" t="inlineStr">
        <is>
          <t>Property, Plant and Equipment [Abstract]</t>
        </is>
      </c>
    </row>
    <row r="4">
      <c r="A4" s="4" t="inlineStr">
        <is>
          <t>Depreciation expense</t>
        </is>
      </c>
      <c r="B4" s="6" t="n">
        <v>15126</v>
      </c>
      <c r="C4" s="6" t="n">
        <v>29827</v>
      </c>
      <c r="D4" s="6" t="n">
        <v>30857</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5 - INTANGIBLE ASSETS (Details Narrative) - USD ($)</t>
        </is>
      </c>
      <c r="B1" s="2" t="inlineStr">
        <is>
          <t>12 Months Ended</t>
        </is>
      </c>
    </row>
    <row r="2">
      <c r="B2" s="2" t="inlineStr">
        <is>
          <t>Dec. 31, 2019</t>
        </is>
      </c>
      <c r="C2" s="2" t="inlineStr">
        <is>
          <t>Dec. 31, 2018</t>
        </is>
      </c>
    </row>
    <row r="3">
      <c r="A3" s="3" t="inlineStr">
        <is>
          <t>Finite-Lived Intangible Assets, Net [Abstract]</t>
        </is>
      </c>
    </row>
    <row r="4">
      <c r="A4" s="4" t="inlineStr">
        <is>
          <t>Leasehold rights</t>
        </is>
      </c>
      <c r="B4" s="6" t="n">
        <v>175000</v>
      </c>
      <c r="C4" s="6" t="n">
        <v>125000</v>
      </c>
    </row>
    <row r="5">
      <c r="A5" s="4" t="inlineStr">
        <is>
          <t>Franchise offering documents</t>
        </is>
      </c>
      <c r="B5" s="5" t="n">
        <v>16000</v>
      </c>
      <c r="C5" s="5" t="n">
        <v>0</v>
      </c>
    </row>
    <row r="6">
      <c r="A6" s="4" t="inlineStr">
        <is>
          <t>Trademarks</t>
        </is>
      </c>
      <c r="B6" s="5" t="n">
        <v>9100</v>
      </c>
      <c r="C6" s="5" t="n">
        <v>0</v>
      </c>
    </row>
    <row r="7">
      <c r="A7" s="4" t="inlineStr">
        <is>
          <t>Liquor licenses</t>
        </is>
      </c>
      <c r="B7" s="5" t="n">
        <v>12789</v>
      </c>
      <c r="C7" s="5" t="n">
        <v>9586</v>
      </c>
    </row>
    <row r="8">
      <c r="A8" s="4" t="inlineStr">
        <is>
          <t>Amortization</t>
        </is>
      </c>
      <c r="B8" s="5" t="n">
        <v>-66235</v>
      </c>
      <c r="C8" s="5" t="n">
        <v>-50156</v>
      </c>
    </row>
    <row r="9">
      <c r="A9" s="4" t="inlineStr">
        <is>
          <t>Ending balance</t>
        </is>
      </c>
      <c r="B9" s="6" t="n">
        <v>163154</v>
      </c>
      <c r="C9" s="6" t="n">
        <v>875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NET ACQUIRED LIABILITIES OF DISCONTINUED OPERATIONS (Details Narrative) - USD ($)</t>
        </is>
      </c>
      <c r="B1" s="2" t="inlineStr">
        <is>
          <t>12 Months Ended</t>
        </is>
      </c>
    </row>
    <row r="2">
      <c r="B2" s="2" t="inlineStr">
        <is>
          <t>Dec. 31, 2019</t>
        </is>
      </c>
      <c r="C2" s="2" t="inlineStr">
        <is>
          <t>Dec. 31, 2018</t>
        </is>
      </c>
      <c r="D2" s="2" t="inlineStr">
        <is>
          <t>Dec. 31, 2017</t>
        </is>
      </c>
    </row>
    <row r="3">
      <c r="A3" s="3" t="inlineStr">
        <is>
          <t>Debt Disclosure [Abstract]</t>
        </is>
      </c>
    </row>
    <row r="4">
      <c r="A4" s="4" t="inlineStr">
        <is>
          <t>Common stock issued for settlement of discontinued operations liabilities</t>
        </is>
      </c>
      <c r="B4" s="6" t="n">
        <v>692905</v>
      </c>
      <c r="C4" s="6" t="n">
        <v>518926</v>
      </c>
      <c r="D4" s="6" t="n">
        <v>30000</v>
      </c>
    </row>
    <row r="5">
      <c r="A5" s="4" t="inlineStr">
        <is>
          <t>Common stock issued for settlement of discontinued operations liabilities, shares</t>
        </is>
      </c>
      <c r="D5" s="5" t="n">
        <v>30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7 - STOCKHOLDER LOAN (Details Narrative) - USD ($)</t>
        </is>
      </c>
      <c r="B1" s="2" t="inlineStr">
        <is>
          <t>Dec. 31, 2019</t>
        </is>
      </c>
      <c r="C1" s="2" t="inlineStr">
        <is>
          <t>Dec. 31, 2018</t>
        </is>
      </c>
    </row>
    <row r="2">
      <c r="A2" s="3" t="inlineStr">
        <is>
          <t>Related Party Transactions [Abstract]</t>
        </is>
      </c>
    </row>
    <row r="3">
      <c r="A3" s="4" t="inlineStr">
        <is>
          <t>Stockholder loan balance</t>
        </is>
      </c>
      <c r="B3" s="6" t="n">
        <v>0</v>
      </c>
      <c r="C3" s="6" t="n">
        <v>2064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3" t="inlineStr">
        <is>
          <t>REVENUES</t>
        </is>
      </c>
    </row>
    <row r="4">
      <c r="A4" s="4" t="inlineStr">
        <is>
          <t>Restaurant revenue, net of discounts</t>
        </is>
      </c>
      <c r="B4" s="6" t="n">
        <v>3635234</v>
      </c>
      <c r="C4" s="6" t="n">
        <v>3054623</v>
      </c>
    </row>
    <row r="5">
      <c r="A5" s="3" t="inlineStr">
        <is>
          <t>Restaurant operating costs:</t>
        </is>
      </c>
    </row>
    <row r="6">
      <c r="A6" s="4" t="inlineStr">
        <is>
          <t>Cost of sale - food and beverage</t>
        </is>
      </c>
      <c r="B6" s="5" t="n">
        <v>1187076</v>
      </c>
      <c r="C6" s="5" t="n">
        <v>947927</v>
      </c>
    </row>
    <row r="7">
      <c r="A7" s="4" t="inlineStr">
        <is>
          <t>Wages and payroll taxes</t>
        </is>
      </c>
      <c r="B7" s="5" t="n">
        <v>1306236</v>
      </c>
      <c r="C7" s="5" t="n">
        <v>1029896</v>
      </c>
    </row>
    <row r="8">
      <c r="A8" s="4" t="inlineStr">
        <is>
          <t>Occupancy</t>
        </is>
      </c>
      <c r="B8" s="5" t="n">
        <v>666398</v>
      </c>
      <c r="C8" s="5" t="n">
        <v>545733</v>
      </c>
    </row>
    <row r="9">
      <c r="A9" s="4" t="inlineStr">
        <is>
          <t>Other restaurant costs</t>
        </is>
      </c>
      <c r="B9" s="5" t="n">
        <v>488240</v>
      </c>
      <c r="C9" s="5" t="n">
        <v>398110</v>
      </c>
    </row>
    <row r="10">
      <c r="A10" s="4" t="inlineStr">
        <is>
          <t>Depreciation and amortization</t>
        </is>
      </c>
      <c r="B10" s="5" t="n">
        <v>107934</v>
      </c>
      <c r="C10" s="5" t="n">
        <v>118617</v>
      </c>
    </row>
    <row r="11">
      <c r="A11" s="4" t="inlineStr">
        <is>
          <t>General &amp; administrative expenses</t>
        </is>
      </c>
      <c r="B11" s="5" t="n">
        <v>1613975</v>
      </c>
      <c r="C11" s="5" t="n">
        <v>919540</v>
      </c>
    </row>
    <row r="12">
      <c r="A12" s="4" t="inlineStr">
        <is>
          <t>Total costs and expenses</t>
        </is>
      </c>
      <c r="B12" s="5" t="n">
        <v>5369859</v>
      </c>
      <c r="C12" s="5" t="n">
        <v>3959823</v>
      </c>
    </row>
    <row r="13">
      <c r="A13" s="4" t="inlineStr">
        <is>
          <t>Loss from operations</t>
        </is>
      </c>
      <c r="B13" s="5" t="n">
        <v>-1734625</v>
      </c>
      <c r="C13" s="5" t="n">
        <v>-905200</v>
      </c>
    </row>
    <row r="14">
      <c r="A14" s="3" t="inlineStr">
        <is>
          <t>Other expenses</t>
        </is>
      </c>
    </row>
    <row r="15">
      <c r="A15" s="4" t="inlineStr">
        <is>
          <t>Pre-opening expenses</t>
        </is>
      </c>
      <c r="B15" s="5" t="n">
        <v>52328</v>
      </c>
      <c r="C15" s="5" t="n">
        <v>9550</v>
      </c>
    </row>
    <row r="16">
      <c r="A16" s="4" t="inlineStr">
        <is>
          <t>Change in fair value of derivative</t>
        </is>
      </c>
      <c r="B16" s="5" t="n">
        <v>1652640</v>
      </c>
      <c r="C16" s="5" t="n">
        <v>-233714</v>
      </c>
    </row>
    <row r="17">
      <c r="A17" s="4" t="inlineStr">
        <is>
          <t>(Gain) Loss on debt conversion</t>
        </is>
      </c>
      <c r="B17" s="5" t="n">
        <v>0</v>
      </c>
      <c r="C17" s="5" t="n">
        <v>417088</v>
      </c>
    </row>
    <row r="18">
      <c r="A18" s="4" t="inlineStr">
        <is>
          <t>(Gain) loss on extinguishment of debt</t>
        </is>
      </c>
      <c r="B18" s="5" t="n">
        <v>-358188</v>
      </c>
      <c r="C18" s="5" t="n">
        <v>-144054</v>
      </c>
    </row>
    <row r="19">
      <c r="A19" s="4" t="inlineStr">
        <is>
          <t>Interest expense</t>
        </is>
      </c>
      <c r="B19" s="5" t="n">
        <v>2211908</v>
      </c>
      <c r="C19" s="5" t="n">
        <v>802478</v>
      </c>
    </row>
    <row r="20">
      <c r="A20" s="4" t="inlineStr">
        <is>
          <t>Total other expenses</t>
        </is>
      </c>
      <c r="B20" s="5" t="n">
        <v>3558688</v>
      </c>
      <c r="C20" s="5" t="n">
        <v>851348</v>
      </c>
    </row>
    <row r="21">
      <c r="A21" s="4" t="inlineStr">
        <is>
          <t>Loss before income taxes</t>
        </is>
      </c>
      <c r="B21" s="5" t="n">
        <v>-5293313</v>
      </c>
      <c r="C21" s="5" t="n">
        <v>-1756548</v>
      </c>
    </row>
    <row r="22">
      <c r="A22" s="4" t="inlineStr">
        <is>
          <t>Provision for income taxes</t>
        </is>
      </c>
      <c r="B22" s="5" t="n">
        <v>0</v>
      </c>
      <c r="C22" s="5" t="n">
        <v>0</v>
      </c>
    </row>
    <row r="23">
      <c r="A23" s="4" t="inlineStr">
        <is>
          <t>Net loss</t>
        </is>
      </c>
      <c r="B23" s="6" t="n">
        <v>-5293313</v>
      </c>
      <c r="C23" s="6" t="n">
        <v>-1756548</v>
      </c>
    </row>
    <row r="24">
      <c r="A24" s="4" t="inlineStr">
        <is>
          <t>Basic and diluted net loss per share</t>
        </is>
      </c>
      <c r="B24" s="4" t="inlineStr">
        <is>
          <t>$ (.05)</t>
        </is>
      </c>
      <c r="C24" s="4" t="inlineStr">
        <is>
          <t>$ (.07)</t>
        </is>
      </c>
    </row>
    <row r="25">
      <c r="A25" s="4" t="inlineStr">
        <is>
          <t>Weighted average shares outstanding</t>
        </is>
      </c>
      <c r="B25" s="5" t="n">
        <v>115527424</v>
      </c>
      <c r="C25" s="5" t="n">
        <v>243341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NOTE 9 - NOTES PAYABLE TO THIRD PARTIES (Details Narrative) - USD ($)</t>
        </is>
      </c>
      <c r="B1" s="2" t="inlineStr">
        <is>
          <t>1 Months Ended</t>
        </is>
      </c>
      <c r="E1" s="2" t="inlineStr">
        <is>
          <t>3 Months Ended</t>
        </is>
      </c>
      <c r="F1" s="2" t="inlineStr">
        <is>
          <t>12 Months Ended</t>
        </is>
      </c>
    </row>
    <row r="2">
      <c r="B2" s="2" t="inlineStr">
        <is>
          <t>Oct. 31, 2018</t>
        </is>
      </c>
      <c r="C2" s="2" t="inlineStr">
        <is>
          <t>Feb. 28, 2016</t>
        </is>
      </c>
      <c r="D2" s="2" t="inlineStr">
        <is>
          <t>Jan. 31, 2016</t>
        </is>
      </c>
      <c r="E2" s="2" t="inlineStr">
        <is>
          <t>Dec. 31, 2018</t>
        </is>
      </c>
      <c r="F2" s="2" t="inlineStr">
        <is>
          <t>Dec. 31, 2019</t>
        </is>
      </c>
      <c r="G2" s="2" t="inlineStr">
        <is>
          <t>Dec. 31, 2018</t>
        </is>
      </c>
      <c r="H2" s="2" t="inlineStr">
        <is>
          <t>Dec. 31, 2017</t>
        </is>
      </c>
    </row>
    <row r="3">
      <c r="A3" s="3" t="inlineStr">
        <is>
          <t>Note 9 - Notes Payable To Third Parties</t>
        </is>
      </c>
    </row>
    <row r="4">
      <c r="A4" s="4" t="inlineStr">
        <is>
          <t>Future receivables sale agreements</t>
        </is>
      </c>
      <c r="F4" s="6" t="n">
        <v>140000</v>
      </c>
      <c r="H4" s="6" t="n">
        <v>166082</v>
      </c>
    </row>
    <row r="5">
      <c r="A5" s="4" t="inlineStr">
        <is>
          <t>Total payable balance under factoring agreement for future receivables</t>
        </is>
      </c>
      <c r="E5" s="6" t="n">
        <v>154770</v>
      </c>
      <c r="F5" s="5" t="n">
        <v>333488</v>
      </c>
      <c r="G5" s="6" t="n">
        <v>154770</v>
      </c>
    </row>
    <row r="6">
      <c r="A6" s="4" t="inlineStr">
        <is>
          <t>Settlement agreements</t>
        </is>
      </c>
      <c r="B6" s="6" t="n">
        <v>35000</v>
      </c>
      <c r="F6" s="5" t="n">
        <v>0</v>
      </c>
      <c r="G6" s="5" t="n">
        <v>-200000</v>
      </c>
    </row>
    <row r="7">
      <c r="A7" s="4" t="inlineStr">
        <is>
          <t>Due on Settlement agreement</t>
        </is>
      </c>
      <c r="E7" s="5" t="n">
        <v>3644</v>
      </c>
      <c r="G7" s="5" t="n">
        <v>3644</v>
      </c>
    </row>
    <row r="8">
      <c r="A8" s="4" t="inlineStr">
        <is>
          <t>Less current portion of Note payable</t>
        </is>
      </c>
      <c r="E8" s="5" t="n">
        <v>692879</v>
      </c>
      <c r="F8" s="5" t="n">
        <v>878079</v>
      </c>
      <c r="G8" s="5" t="n">
        <v>692879</v>
      </c>
    </row>
    <row r="9">
      <c r="A9" s="4" t="inlineStr">
        <is>
          <t>Monthly payment due on sale of future agreement</t>
        </is>
      </c>
      <c r="F9" s="5" t="n">
        <v>12000</v>
      </c>
    </row>
    <row r="10">
      <c r="A10" s="4" t="inlineStr">
        <is>
          <t>Shares issued for settlement of convertible debt, shares</t>
        </is>
      </c>
      <c r="H10" s="5" t="n">
        <v>3000000</v>
      </c>
    </row>
    <row r="11">
      <c r="A11" s="4" t="inlineStr">
        <is>
          <t>Shares issued for settlement of convertible debt, value</t>
        </is>
      </c>
      <c r="H11" s="6" t="n">
        <v>30000</v>
      </c>
    </row>
    <row r="12">
      <c r="A12" s="3" t="inlineStr">
        <is>
          <t>Convertible Note Payable</t>
        </is>
      </c>
    </row>
    <row r="13">
      <c r="A13" s="4" t="inlineStr">
        <is>
          <t>Interest rate of convertible note</t>
        </is>
      </c>
      <c r="D13" s="4" t="inlineStr">
        <is>
          <t>4.00%</t>
        </is>
      </c>
      <c r="H13" s="4" t="inlineStr">
        <is>
          <t>10.00%</t>
        </is>
      </c>
    </row>
    <row r="14">
      <c r="A14" s="4" t="inlineStr">
        <is>
          <t>Convertible Notes</t>
        </is>
      </c>
      <c r="E14" s="5" t="n">
        <v>250276</v>
      </c>
      <c r="F14" s="5" t="n">
        <v>879849</v>
      </c>
      <c r="G14" s="5" t="n">
        <v>250276</v>
      </c>
    </row>
    <row r="15">
      <c r="A15" s="4" t="inlineStr">
        <is>
          <t>Convertible notes issued</t>
        </is>
      </c>
      <c r="D15" s="6" t="n">
        <v>51221</v>
      </c>
      <c r="E15" s="5" t="n">
        <v>150000</v>
      </c>
      <c r="F15" s="5" t="n">
        <v>280000</v>
      </c>
      <c r="H15" s="6" t="n">
        <v>130000</v>
      </c>
    </row>
    <row r="16">
      <c r="A16" s="3" t="inlineStr">
        <is>
          <t>Promissory Note</t>
        </is>
      </c>
    </row>
    <row r="17">
      <c r="A17" s="4" t="inlineStr">
        <is>
          <t>Third party note payable</t>
        </is>
      </c>
      <c r="C17" s="6" t="n">
        <v>88000</v>
      </c>
      <c r="E17" s="5" t="n">
        <v>68000</v>
      </c>
      <c r="F17" s="6" t="n">
        <v>68000</v>
      </c>
      <c r="G17" s="5" t="n">
        <v>280000</v>
      </c>
    </row>
    <row r="18">
      <c r="A18" s="4" t="inlineStr">
        <is>
          <t>Total outstanding on unrelated party advance</t>
        </is>
      </c>
      <c r="E18" s="6" t="n">
        <v>28038</v>
      </c>
      <c r="G18" s="6" t="n">
        <v>28038</v>
      </c>
      <c r="H18" s="6" t="n">
        <v>42217</v>
      </c>
    </row>
    <row r="19">
      <c r="A19" s="4" t="inlineStr">
        <is>
          <t>Interest rate on unrelated party advance</t>
        </is>
      </c>
      <c r="E19" s="4" t="inlineStr">
        <is>
          <t>7.00%</t>
        </is>
      </c>
      <c r="G19" s="4" t="inlineStr">
        <is>
          <t>7.00%</t>
        </is>
      </c>
    </row>
  </sheetData>
  <mergeCells count="3">
    <mergeCell ref="A1:A2"/>
    <mergeCell ref="B1:D1"/>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0 - OPERATING LEASES - Future Minimum Lease Payments (Details) - USD ($)</t>
        </is>
      </c>
      <c r="B1" s="2" t="inlineStr">
        <is>
          <t>Dec. 31, 2019</t>
        </is>
      </c>
      <c r="C1" s="2" t="inlineStr">
        <is>
          <t>Dec. 31, 2018</t>
        </is>
      </c>
    </row>
    <row r="2">
      <c r="A2" s="3" t="inlineStr">
        <is>
          <t>Leases [Abstract]</t>
        </is>
      </c>
    </row>
    <row r="3">
      <c r="A3" s="4" t="inlineStr">
        <is>
          <t>Total</t>
        </is>
      </c>
      <c r="B3" s="6" t="n">
        <v>1717195</v>
      </c>
    </row>
    <row r="4">
      <c r="A4" s="4" t="inlineStr">
        <is>
          <t>Amount representing imputed interest</t>
        </is>
      </c>
      <c r="B4" s="5" t="n">
        <v>-462152</v>
      </c>
    </row>
    <row r="5">
      <c r="A5" s="4" t="inlineStr">
        <is>
          <t>Total operating lease liability</t>
        </is>
      </c>
      <c r="B5" s="5" t="n">
        <v>1669693</v>
      </c>
    </row>
    <row r="6">
      <c r="A6" s="4" t="inlineStr">
        <is>
          <t>Current portion of operating lease liability</t>
        </is>
      </c>
      <c r="B6" s="5" t="n">
        <v>272370</v>
      </c>
    </row>
    <row r="7">
      <c r="A7" s="4" t="inlineStr">
        <is>
          <t>Operating lease liability, non-current</t>
        </is>
      </c>
      <c r="B7" s="6" t="n">
        <v>1243129</v>
      </c>
      <c r="C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0 - OPERATING LEASES - Operating Lease Expense (Details) - USD ($)</t>
        </is>
      </c>
      <c r="B1" s="2" t="inlineStr">
        <is>
          <t>12 Months Ended</t>
        </is>
      </c>
    </row>
    <row r="2">
      <c r="B2" s="2" t="inlineStr">
        <is>
          <t>Dec. 31, 2019</t>
        </is>
      </c>
      <c r="C2" s="2" t="inlineStr">
        <is>
          <t>Dec. 31, 2018</t>
        </is>
      </c>
    </row>
    <row r="3">
      <c r="A3" s="3" t="inlineStr">
        <is>
          <t>Leases [Abstract]</t>
        </is>
      </c>
    </row>
    <row r="4">
      <c r="A4" s="4" t="inlineStr">
        <is>
          <t>Operating lease expense</t>
        </is>
      </c>
      <c r="B4" s="6" t="n">
        <v>594664</v>
      </c>
      <c r="C4" s="6" t="n">
        <v>4620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10 - OPERATING LEASES (Details Narrative) - USD ($)</t>
        </is>
      </c>
      <c r="B1" s="2" t="inlineStr">
        <is>
          <t>Dec. 31, 2019</t>
        </is>
      </c>
      <c r="C1" s="2" t="inlineStr">
        <is>
          <t>Dec. 31, 2018</t>
        </is>
      </c>
    </row>
    <row r="2">
      <c r="A2" s="3" t="inlineStr">
        <is>
          <t>Leases [Abstract]</t>
        </is>
      </c>
    </row>
    <row r="3">
      <c r="A3" s="4" t="inlineStr">
        <is>
          <t>Right of use assets, net of amortization</t>
        </is>
      </c>
      <c r="B3" s="6" t="n">
        <v>1489737</v>
      </c>
      <c r="C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NOTE 11 - LIABILITY TO ISSUE COMMON STOCK (Details Narrative)</t>
        </is>
      </c>
      <c r="B1" s="2" t="inlineStr">
        <is>
          <t>12 Months Ended</t>
        </is>
      </c>
    </row>
    <row r="2">
      <c r="B2" s="2" t="inlineStr">
        <is>
          <t>Dec. 31, 2019USD ($)</t>
        </is>
      </c>
    </row>
    <row r="3">
      <c r="A3" s="3" t="inlineStr">
        <is>
          <t>Notes to Financial Statements</t>
        </is>
      </c>
    </row>
    <row r="4">
      <c r="A4" s="4" t="inlineStr">
        <is>
          <t>Cash for stock through Stock Purchase Agreements</t>
        </is>
      </c>
      <c r="B4" s="6" t="n">
        <v>3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NOTE 12 - STOCKHOLDERS' DEFICIT (Details Narrative) - USD ($)</t>
        </is>
      </c>
      <c r="B1" s="2" t="inlineStr">
        <is>
          <t>3 Months Ended</t>
        </is>
      </c>
      <c r="C1" s="2" t="inlineStr">
        <is>
          <t>12 Months Ended</t>
        </is>
      </c>
    </row>
    <row r="2">
      <c r="B2" s="2" t="inlineStr">
        <is>
          <t>Dec. 31, 2019</t>
        </is>
      </c>
      <c r="C2" s="2" t="inlineStr">
        <is>
          <t>Dec. 31, 2019</t>
        </is>
      </c>
      <c r="D2" s="2" t="inlineStr">
        <is>
          <t>Dec. 31, 2018</t>
        </is>
      </c>
      <c r="E2" s="2" t="inlineStr">
        <is>
          <t>Dec. 31, 2017</t>
        </is>
      </c>
    </row>
    <row r="3">
      <c r="A3" s="3" t="inlineStr">
        <is>
          <t>Preferred Stock</t>
        </is>
      </c>
    </row>
    <row r="4">
      <c r="A4" s="4" t="inlineStr">
        <is>
          <t>Preferred stock par value (in Dollars per share)</t>
        </is>
      </c>
      <c r="B4" s="7" t="n">
        <v>0.001</v>
      </c>
      <c r="C4" s="7" t="n">
        <v>0.001</v>
      </c>
      <c r="D4" s="7" t="n">
        <v>0.001</v>
      </c>
    </row>
    <row r="5">
      <c r="A5" s="4" t="inlineStr">
        <is>
          <t>Preferred stock, shares authorized (in Shares)</t>
        </is>
      </c>
      <c r="B5" s="5" t="n">
        <v>10000000</v>
      </c>
      <c r="C5" s="5" t="n">
        <v>10000000</v>
      </c>
      <c r="D5" s="5" t="n">
        <v>10000000</v>
      </c>
    </row>
    <row r="6">
      <c r="A6" s="4" t="inlineStr">
        <is>
          <t>Preferred stock, shares issued (in Shares)</t>
        </is>
      </c>
      <c r="B6" s="5" t="n">
        <v>500000</v>
      </c>
      <c r="C6" s="5" t="n">
        <v>500000</v>
      </c>
      <c r="D6" s="5" t="n">
        <v>500000</v>
      </c>
    </row>
    <row r="7">
      <c r="A7" s="4" t="inlineStr">
        <is>
          <t>Preferred stock, shares outstanding (in Shares)</t>
        </is>
      </c>
      <c r="B7" s="5" t="n">
        <v>500000</v>
      </c>
      <c r="C7" s="5" t="n">
        <v>500000</v>
      </c>
      <c r="D7" s="5" t="n">
        <v>500000</v>
      </c>
    </row>
    <row r="8">
      <c r="A8" s="3" t="inlineStr">
        <is>
          <t>Common Stock</t>
        </is>
      </c>
    </row>
    <row r="9">
      <c r="A9" s="4" t="inlineStr">
        <is>
          <t>Common stock par value (in Dollars per share)</t>
        </is>
      </c>
      <c r="B9" s="7" t="n">
        <v>0.001</v>
      </c>
      <c r="C9" s="7" t="n">
        <v>0.001</v>
      </c>
      <c r="D9" s="7" t="n">
        <v>0.001</v>
      </c>
    </row>
    <row r="10">
      <c r="A10" s="4" t="inlineStr">
        <is>
          <t>Common stock, shares authorized (in Shares)</t>
        </is>
      </c>
      <c r="B10" s="5" t="n">
        <v>650000000</v>
      </c>
      <c r="C10" s="5" t="n">
        <v>650000000</v>
      </c>
      <c r="D10" s="5" t="n">
        <v>250000000</v>
      </c>
    </row>
    <row r="11">
      <c r="A11" s="4" t="inlineStr">
        <is>
          <t>Common stock, shares issued (in Shares)</t>
        </is>
      </c>
      <c r="B11" s="5" t="n">
        <v>918470359</v>
      </c>
      <c r="C11" s="5" t="n">
        <v>918470359</v>
      </c>
      <c r="D11" s="5" t="n">
        <v>33906532</v>
      </c>
    </row>
    <row r="12">
      <c r="A12" s="4" t="inlineStr">
        <is>
          <t>Common stock, shares outstanding (in Shares)</t>
        </is>
      </c>
      <c r="B12" s="5" t="n">
        <v>77105544</v>
      </c>
      <c r="C12" s="5" t="n">
        <v>77105544</v>
      </c>
      <c r="D12" s="5" t="n">
        <v>33906532</v>
      </c>
    </row>
    <row r="13">
      <c r="A13" s="4" t="inlineStr">
        <is>
          <t>Shares issued for cash, shares</t>
        </is>
      </c>
      <c r="B13" s="5" t="n">
        <v>2348494</v>
      </c>
    </row>
    <row r="14">
      <c r="A14" s="4" t="inlineStr">
        <is>
          <t>Shares issued for cash, amount</t>
        </is>
      </c>
      <c r="B14" s="6" t="n">
        <v>27919</v>
      </c>
      <c r="C14" s="6" t="n">
        <v>160881</v>
      </c>
      <c r="D14" s="6" t="n">
        <v>27220</v>
      </c>
    </row>
    <row r="15">
      <c r="A15" s="4" t="inlineStr">
        <is>
          <t>Preferred stock issued in acquisition of Nixon</t>
        </is>
      </c>
      <c r="E15" s="5" t="n">
        <v>500000</v>
      </c>
    </row>
    <row r="16">
      <c r="A16" s="4" t="inlineStr">
        <is>
          <t>Share based compensation for services, value</t>
        </is>
      </c>
      <c r="C16" s="5" t="n">
        <v>329333</v>
      </c>
      <c r="D16" s="5" t="n">
        <v>200350</v>
      </c>
    </row>
    <row r="17">
      <c r="A17" s="4" t="inlineStr">
        <is>
          <t>Shares issued as debt inducement, Amount</t>
        </is>
      </c>
      <c r="B17" s="6" t="n">
        <v>157500</v>
      </c>
      <c r="C17" s="5" t="n">
        <v>258441</v>
      </c>
      <c r="D17" s="5" t="n">
        <v>85000</v>
      </c>
    </row>
    <row r="18">
      <c r="A18" s="4" t="inlineStr">
        <is>
          <t>Shares issued as debt inducement, Shares</t>
        </is>
      </c>
      <c r="B18" s="5" t="n">
        <v>2500000</v>
      </c>
    </row>
    <row r="19">
      <c r="A19" s="4" t="inlineStr">
        <is>
          <t>Shares issued in settlement of debt, Amount</t>
        </is>
      </c>
      <c r="C19" s="5" t="n">
        <v>692907</v>
      </c>
      <c r="D19" s="5" t="n">
        <v>518926</v>
      </c>
    </row>
    <row r="20">
      <c r="A20" s="4" t="inlineStr">
        <is>
          <t>Shares issued upon warrant exercise, Amount</t>
        </is>
      </c>
      <c r="C20" s="6" t="n">
        <v>0</v>
      </c>
      <c r="D20" s="6" t="n">
        <v>9518</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SCHEDULE OF COMPONENTS OF INCOME TAX EXPENSE BENEFIT (Details) - USD ($)</t>
        </is>
      </c>
      <c r="B1" s="2" t="inlineStr">
        <is>
          <t>12 Months Ended</t>
        </is>
      </c>
    </row>
    <row r="2">
      <c r="B2" s="2" t="inlineStr">
        <is>
          <t>Dec. 31, 2019</t>
        </is>
      </c>
      <c r="C2" s="2" t="inlineStr">
        <is>
          <t>Dec. 31, 2018</t>
        </is>
      </c>
    </row>
    <row r="3">
      <c r="A3" s="3" t="inlineStr">
        <is>
          <t>Income Tax Disclosure [Abstract]</t>
        </is>
      </c>
    </row>
    <row r="4">
      <c r="A4" s="4" t="inlineStr">
        <is>
          <t>Current</t>
        </is>
      </c>
      <c r="B4" s="6" t="n">
        <v>0</v>
      </c>
      <c r="C4" s="6" t="n">
        <v>0</v>
      </c>
    </row>
    <row r="5">
      <c r="A5" s="4" t="inlineStr">
        <is>
          <t>Deferred</t>
        </is>
      </c>
      <c r="B5" s="5" t="n">
        <v>0</v>
      </c>
      <c r="C5" s="5" t="n">
        <v>0</v>
      </c>
    </row>
    <row r="6">
      <c r="A6" s="4" t="inlineStr">
        <is>
          <t>Total tax provision</t>
        </is>
      </c>
      <c r="B6" s="6" t="n">
        <v>0</v>
      </c>
      <c r="C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13 - INCOME TAXES - EFFECTIVE INCOME TAX RATE (Details)</t>
        </is>
      </c>
      <c r="B1" s="2" t="inlineStr">
        <is>
          <t>12 Months Ended</t>
        </is>
      </c>
    </row>
    <row r="2">
      <c r="B2" s="2" t="inlineStr">
        <is>
          <t>Dec. 31, 2019</t>
        </is>
      </c>
      <c r="C2" s="2" t="inlineStr">
        <is>
          <t>Dec. 31, 2018</t>
        </is>
      </c>
    </row>
    <row r="3">
      <c r="A3" s="3" t="inlineStr">
        <is>
          <t>Income Tax Disclosure [Abstract]</t>
        </is>
      </c>
    </row>
    <row r="4">
      <c r="A4" s="4" t="inlineStr">
        <is>
          <t>U.S. Federal statutory income tax rate</t>
        </is>
      </c>
      <c r="B4" s="4" t="inlineStr">
        <is>
          <t>21.00%</t>
        </is>
      </c>
      <c r="C4" s="4" t="inlineStr">
        <is>
          <t>21.00%</t>
        </is>
      </c>
    </row>
    <row r="5">
      <c r="A5" s="4" t="inlineStr">
        <is>
          <t>State income tax, net of federal benefit</t>
        </is>
      </c>
      <c r="B5" s="4" t="inlineStr">
        <is>
          <t>(1.60%)</t>
        </is>
      </c>
      <c r="C5" s="4" t="inlineStr">
        <is>
          <t>(1.60%)</t>
        </is>
      </c>
    </row>
    <row r="6">
      <c r="A6" s="4" t="inlineStr">
        <is>
          <t>Others</t>
        </is>
      </c>
      <c r="B6" s="4" t="inlineStr">
        <is>
          <t>0.00%</t>
        </is>
      </c>
      <c r="C6" s="4" t="inlineStr">
        <is>
          <t>0.00%</t>
        </is>
      </c>
    </row>
    <row r="7">
      <c r="A7" s="4" t="inlineStr">
        <is>
          <t>Valuation allowance</t>
        </is>
      </c>
      <c r="B7" s="4" t="inlineStr">
        <is>
          <t>22.60%</t>
        </is>
      </c>
      <c r="C7" s="4" t="inlineStr">
        <is>
          <t>22.6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3 - INCOME TAXES - DEFERRED TAX ASSETS (Details) - USD ($)</t>
        </is>
      </c>
      <c r="B1" s="2" t="inlineStr">
        <is>
          <t>Dec. 31, 2019</t>
        </is>
      </c>
      <c r="C1" s="2" t="inlineStr">
        <is>
          <t>Dec. 31, 2018</t>
        </is>
      </c>
    </row>
    <row r="2">
      <c r="A2" s="3" t="inlineStr">
        <is>
          <t>Deferred Tax Assets</t>
        </is>
      </c>
    </row>
    <row r="3">
      <c r="A3" s="4" t="inlineStr">
        <is>
          <t>Net operating loss carry forwards</t>
        </is>
      </c>
      <c r="B3" s="6" t="n">
        <v>1480457</v>
      </c>
      <c r="C3" s="6" t="n">
        <v>886073</v>
      </c>
    </row>
    <row r="4">
      <c r="A4" s="4" t="inlineStr">
        <is>
          <t>Deferred compensation</t>
        </is>
      </c>
      <c r="B4" s="5" t="n">
        <v>222783</v>
      </c>
      <c r="C4" s="5" t="n">
        <v>131416</v>
      </c>
    </row>
    <row r="5">
      <c r="A5" s="4" t="inlineStr">
        <is>
          <t>Stock based compensation</t>
        </is>
      </c>
      <c r="B5" s="5" t="n">
        <v>167356</v>
      </c>
      <c r="C5" s="5" t="n">
        <v>56302</v>
      </c>
    </row>
    <row r="6">
      <c r="A6" s="4" t="inlineStr">
        <is>
          <t>Other</t>
        </is>
      </c>
      <c r="B6" s="5" t="n">
        <v>13666</v>
      </c>
      <c r="C6" s="5" t="n">
        <v>10531</v>
      </c>
    </row>
    <row r="7">
      <c r="A7" s="4" t="inlineStr">
        <is>
          <t>Deferred tax asset</t>
        </is>
      </c>
      <c r="B7" s="5" t="n">
        <v>1884262</v>
      </c>
      <c r="C7" s="5" t="n">
        <v>1084322</v>
      </c>
    </row>
    <row r="8">
      <c r="A8" s="3" t="inlineStr">
        <is>
          <t>Deferred tax liabilities:</t>
        </is>
      </c>
    </row>
    <row r="9">
      <c r="A9" s="4" t="inlineStr">
        <is>
          <t>Less: valuation allowance</t>
        </is>
      </c>
      <c r="B9" s="5" t="n">
        <v>-1884262</v>
      </c>
      <c r="C9" s="5" t="n">
        <v>-1084302</v>
      </c>
    </row>
    <row r="10">
      <c r="A10" s="4" t="inlineStr">
        <is>
          <t>Net deferred tax asset</t>
        </is>
      </c>
      <c r="B10" s="6" t="n">
        <v>0</v>
      </c>
      <c r="C1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 13 - INCOME TAXES (Details Narrative) - USD ($)</t>
        </is>
      </c>
      <c r="B1" s="2" t="inlineStr">
        <is>
          <t>12 Months Ended</t>
        </is>
      </c>
    </row>
    <row r="2">
      <c r="B2" s="2" t="inlineStr">
        <is>
          <t>Dec. 31, 2019</t>
        </is>
      </c>
      <c r="C2" s="2" t="inlineStr">
        <is>
          <t>Dec. 31, 2018</t>
        </is>
      </c>
    </row>
    <row r="3">
      <c r="A3" s="3" t="inlineStr">
        <is>
          <t>Income Tax Disclosure [Abstract]</t>
        </is>
      </c>
    </row>
    <row r="4">
      <c r="A4" s="4" t="inlineStr">
        <is>
          <t>change in valuation allowance</t>
        </is>
      </c>
      <c r="B4" s="6" t="n">
        <v>799940</v>
      </c>
      <c r="C4" s="6" t="n">
        <v>2597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9" customWidth="1" min="1" max="1"/>
    <col width="13" customWidth="1" min="2" max="2"/>
    <col width="16" customWidth="1" min="3" max="3"/>
    <col width="48" customWidth="1" min="4" max="4"/>
    <col width="20" customWidth="1" min="5" max="5"/>
    <col width="13" customWidth="1" min="6" max="6"/>
  </cols>
  <sheetData>
    <row r="1">
      <c r="A1" s="1" t="inlineStr">
        <is>
          <t>Consolidated Statement of Changes in Stockholders' Deficit - USD ($)</t>
        </is>
      </c>
      <c r="B1" s="2" t="inlineStr">
        <is>
          <t>Common Stock</t>
        </is>
      </c>
      <c r="C1" s="2" t="inlineStr">
        <is>
          <t>Preferred Stock</t>
        </is>
      </c>
      <c r="D1" s="2" t="inlineStr">
        <is>
          <t>Additional Paid in Capital (Capital Deficiency)</t>
        </is>
      </c>
      <c r="E1" s="2" t="inlineStr">
        <is>
          <t>Accumulated Deficit</t>
        </is>
      </c>
      <c r="F1" s="2" t="inlineStr">
        <is>
          <t>Total</t>
        </is>
      </c>
    </row>
    <row r="2">
      <c r="A2" s="4" t="inlineStr">
        <is>
          <t>Beginning Balance, Shares at Dec. 31, 2017</t>
        </is>
      </c>
      <c r="B2" s="5" t="n">
        <v>30556544</v>
      </c>
      <c r="C2" s="5" t="n">
        <v>500000</v>
      </c>
    </row>
    <row r="3">
      <c r="A3" s="4" t="inlineStr">
        <is>
          <t>Beginning Balance, Amount at Dec. 31, 2017</t>
        </is>
      </c>
      <c r="B3" s="6" t="n">
        <v>30557</v>
      </c>
      <c r="C3" s="6" t="n">
        <v>500</v>
      </c>
      <c r="D3" s="6" t="n">
        <v>189029</v>
      </c>
      <c r="E3" s="6" t="n">
        <v>-1905326</v>
      </c>
      <c r="F3" s="6" t="n">
        <v>-1685240</v>
      </c>
    </row>
    <row r="4">
      <c r="A4" s="4" t="inlineStr">
        <is>
          <t>Shares issued for cash, Shares</t>
        </is>
      </c>
      <c r="B4" s="5" t="n">
        <v>5111000</v>
      </c>
    </row>
    <row r="5">
      <c r="A5" s="4" t="inlineStr">
        <is>
          <t>Shares issued for cash, Amount</t>
        </is>
      </c>
      <c r="B5" s="6" t="n">
        <v>5111</v>
      </c>
      <c r="D5" s="5" t="n">
        <v>22109</v>
      </c>
      <c r="E5" s="5" t="n">
        <v>0</v>
      </c>
      <c r="F5" s="5" t="n">
        <v>27220</v>
      </c>
    </row>
    <row r="6">
      <c r="A6" s="4" t="inlineStr">
        <is>
          <t>Shares issued as debt inducement, Shares</t>
        </is>
      </c>
      <c r="B6" s="5" t="n">
        <v>340000</v>
      </c>
    </row>
    <row r="7">
      <c r="A7" s="4" t="inlineStr">
        <is>
          <t>Shares issued as debt inducement, Amount</t>
        </is>
      </c>
      <c r="B7" s="6" t="n">
        <v>340</v>
      </c>
      <c r="D7" s="5" t="n">
        <v>84660</v>
      </c>
      <c r="E7" s="5" t="n">
        <v>0</v>
      </c>
      <c r="F7" s="5" t="n">
        <v>85000</v>
      </c>
    </row>
    <row r="8">
      <c r="A8" s="4" t="inlineStr">
        <is>
          <t>Shares issued in settlement of debt, Shares</t>
        </is>
      </c>
      <c r="B8" s="5" t="n">
        <v>9894817</v>
      </c>
    </row>
    <row r="9">
      <c r="A9" s="4" t="inlineStr">
        <is>
          <t>Shares issued in settlement of debt, Amount</t>
        </is>
      </c>
      <c r="B9" s="6" t="n">
        <v>9895</v>
      </c>
      <c r="D9" s="5" t="n">
        <v>509031</v>
      </c>
      <c r="E9" s="5" t="n">
        <v>0</v>
      </c>
      <c r="F9" s="5" t="n">
        <v>518926</v>
      </c>
    </row>
    <row r="10">
      <c r="A10" s="4" t="inlineStr">
        <is>
          <t>Shares issued in compensation, Shares</t>
        </is>
      </c>
      <c r="B10" s="5" t="n">
        <v>10000000</v>
      </c>
    </row>
    <row r="11">
      <c r="A11" s="4" t="inlineStr">
        <is>
          <t>Shares issued in compensation, Amount</t>
        </is>
      </c>
      <c r="B11" s="6" t="n">
        <v>10000</v>
      </c>
      <c r="D11" s="5" t="n">
        <v>90000</v>
      </c>
      <c r="E11" s="5" t="n">
        <v>0</v>
      </c>
      <c r="F11" s="5" t="n">
        <v>100000</v>
      </c>
    </row>
    <row r="12">
      <c r="A12" s="4" t="inlineStr">
        <is>
          <t>Shares issued upon warrant exercise, Shares</t>
        </is>
      </c>
      <c r="B12" s="5" t="n">
        <v>50898</v>
      </c>
    </row>
    <row r="13">
      <c r="A13" s="4" t="inlineStr">
        <is>
          <t>Shares issued upon warrant exercise, Amount</t>
        </is>
      </c>
      <c r="B13" s="6" t="n">
        <v>51</v>
      </c>
      <c r="D13" s="5" t="n">
        <v>9467</v>
      </c>
      <c r="E13" s="5" t="n">
        <v>0</v>
      </c>
      <c r="F13" s="5" t="n">
        <v>9518</v>
      </c>
    </row>
    <row r="14">
      <c r="A14" s="4" t="inlineStr">
        <is>
          <t>Stock issued for services, Shares</t>
        </is>
      </c>
      <c r="B14" s="5" t="n">
        <v>1500000</v>
      </c>
    </row>
    <row r="15">
      <c r="A15" s="4" t="inlineStr">
        <is>
          <t>Stock issued for services, Amount</t>
        </is>
      </c>
      <c r="B15" s="6" t="n">
        <v>1500</v>
      </c>
      <c r="D15" s="5" t="n">
        <v>98850</v>
      </c>
      <c r="E15" s="5" t="n">
        <v>0</v>
      </c>
      <c r="F15" s="5" t="n">
        <v>100350</v>
      </c>
    </row>
    <row r="16">
      <c r="A16" s="4" t="inlineStr">
        <is>
          <t>Shares cancelled, Shares</t>
        </is>
      </c>
      <c r="B16" s="5" t="n">
        <v>-22000000</v>
      </c>
    </row>
    <row r="17">
      <c r="A17" s="4" t="inlineStr">
        <is>
          <t>Shares cancelled, Amount</t>
        </is>
      </c>
      <c r="B17" s="6" t="n">
        <v>-22000</v>
      </c>
      <c r="D17" s="5" t="n">
        <v>22000</v>
      </c>
      <c r="E17" s="5" t="n">
        <v>0</v>
      </c>
      <c r="F17" s="5" t="n">
        <v>0</v>
      </c>
    </row>
    <row r="18">
      <c r="A18" s="4" t="inlineStr">
        <is>
          <t>Shares repurchased and cancelled, Shares</t>
        </is>
      </c>
      <c r="B18" s="5" t="n">
        <v>-1546727</v>
      </c>
    </row>
    <row r="19">
      <c r="A19" s="4" t="inlineStr">
        <is>
          <t>Shares repurchased and cancelled, Amount</t>
        </is>
      </c>
      <c r="B19" s="6" t="n">
        <v>-1547</v>
      </c>
      <c r="D19" s="5" t="n">
        <v>-26294</v>
      </c>
      <c r="E19" s="5" t="n">
        <v>0</v>
      </c>
    </row>
    <row r="20">
      <c r="A20" s="4" t="inlineStr">
        <is>
          <t>Beneficial Conversion feature</t>
        </is>
      </c>
      <c r="B20" s="6" t="n">
        <v>0</v>
      </c>
      <c r="C20" s="6" t="n">
        <v>0</v>
      </c>
      <c r="D20" s="5" t="n">
        <v>257975</v>
      </c>
      <c r="E20" s="5" t="n">
        <v>0</v>
      </c>
      <c r="F20" s="5" t="n">
        <v>257975</v>
      </c>
    </row>
    <row r="21">
      <c r="A21" s="4" t="inlineStr">
        <is>
          <t>Net loss</t>
        </is>
      </c>
      <c r="F21" s="5" t="n">
        <v>-1756548</v>
      </c>
    </row>
    <row r="22">
      <c r="A22" s="4" t="inlineStr">
        <is>
          <t>Ending Balance, Shares at Dec. 31, 2018</t>
        </is>
      </c>
      <c r="B22" s="5" t="n">
        <v>33906532</v>
      </c>
      <c r="C22" s="5" t="n">
        <v>500000</v>
      </c>
    </row>
    <row r="23">
      <c r="A23" s="4" t="inlineStr">
        <is>
          <t>Ending Balance, Amount at Dec. 31, 2018</t>
        </is>
      </c>
      <c r="B23" s="6" t="n">
        <v>33907</v>
      </c>
      <c r="C23" s="6" t="n">
        <v>500</v>
      </c>
      <c r="D23" s="5" t="n">
        <v>1256827</v>
      </c>
      <c r="E23" s="5" t="n">
        <v>-3661874</v>
      </c>
      <c r="F23" s="5" t="n">
        <v>-2370640</v>
      </c>
    </row>
    <row r="24">
      <c r="A24" s="4" t="inlineStr">
        <is>
          <t>Shares issued for cash, Shares</t>
        </is>
      </c>
      <c r="B24" s="5" t="n">
        <v>45537246</v>
      </c>
    </row>
    <row r="25">
      <c r="A25" s="4" t="inlineStr">
        <is>
          <t>Shares issued for cash, Amount</t>
        </is>
      </c>
      <c r="B25" s="6" t="n">
        <v>45537</v>
      </c>
      <c r="D25" s="5" t="n">
        <v>215344</v>
      </c>
      <c r="E25" s="5" t="n">
        <v>0</v>
      </c>
      <c r="F25" s="5" t="n">
        <v>160881</v>
      </c>
    </row>
    <row r="26">
      <c r="A26" s="4" t="inlineStr">
        <is>
          <t>Shares issued as debt inducement, Shares</t>
        </is>
      </c>
      <c r="B26" s="5" t="n">
        <v>6246640</v>
      </c>
    </row>
    <row r="27">
      <c r="A27" s="4" t="inlineStr">
        <is>
          <t>Shares issued as debt inducement, Amount</t>
        </is>
      </c>
      <c r="B27" s="6" t="n">
        <v>6247</v>
      </c>
      <c r="D27" s="5" t="n">
        <v>341443</v>
      </c>
      <c r="E27" s="5" t="n">
        <v>0</v>
      </c>
      <c r="F27" s="5" t="n">
        <v>258441</v>
      </c>
    </row>
    <row r="28">
      <c r="A28" s="4" t="inlineStr">
        <is>
          <t>Shares issued for pre-paid rent, Shares</t>
        </is>
      </c>
      <c r="B28" s="5" t="n">
        <v>386589</v>
      </c>
    </row>
    <row r="29">
      <c r="A29" s="4" t="inlineStr">
        <is>
          <t>Shares issued for pre-paid rent, Amount</t>
        </is>
      </c>
      <c r="B29" s="6" t="n">
        <v>386</v>
      </c>
      <c r="D29" s="5" t="n">
        <v>26133</v>
      </c>
      <c r="E29" s="5" t="n">
        <v>0</v>
      </c>
      <c r="F29" s="5" t="n">
        <v>26519</v>
      </c>
    </row>
    <row r="30">
      <c r="A30" s="4" t="inlineStr">
        <is>
          <t>Shares issued in settlement of debt, Shares</t>
        </is>
      </c>
      <c r="B30" s="5" t="n">
        <v>824060019</v>
      </c>
    </row>
    <row r="31">
      <c r="A31" s="4" t="inlineStr">
        <is>
          <t>Shares issued in settlement of debt, Amount</t>
        </is>
      </c>
      <c r="B31" s="6" t="n">
        <v>824060</v>
      </c>
      <c r="D31" s="5" t="n">
        <v>-131153</v>
      </c>
      <c r="E31" s="5" t="n">
        <v>0</v>
      </c>
      <c r="F31" s="5" t="n">
        <v>692907</v>
      </c>
    </row>
    <row r="32">
      <c r="A32" s="4" t="inlineStr">
        <is>
          <t>Shares issued upon warrant exercise, Amount</t>
        </is>
      </c>
      <c r="F32" s="5" t="n">
        <v>0</v>
      </c>
    </row>
    <row r="33">
      <c r="A33" s="4" t="inlineStr">
        <is>
          <t>Stock issued for services, Shares</t>
        </is>
      </c>
      <c r="B33" s="5" t="n">
        <v>3333333</v>
      </c>
    </row>
    <row r="34">
      <c r="A34" s="4" t="inlineStr">
        <is>
          <t>Stock issued for services, Amount</t>
        </is>
      </c>
      <c r="B34" s="6" t="n">
        <v>3333</v>
      </c>
      <c r="D34" s="5" t="n">
        <v>236000</v>
      </c>
      <c r="E34" s="5" t="n">
        <v>0</v>
      </c>
      <c r="F34" s="5" t="n">
        <v>239333</v>
      </c>
    </row>
    <row r="35">
      <c r="A35" s="4" t="inlineStr">
        <is>
          <t>Shares issued for fixed assets and cash, Shares</t>
        </is>
      </c>
      <c r="B35" s="5" t="n">
        <v>5000000</v>
      </c>
    </row>
    <row r="36">
      <c r="A36" s="4" t="inlineStr">
        <is>
          <t>Shares issued for fixed assets and cash, Amount</t>
        </is>
      </c>
      <c r="B36" s="6" t="n">
        <v>5000</v>
      </c>
      <c r="D36" s="5" t="n">
        <v>324990</v>
      </c>
      <c r="E36" s="5" t="n">
        <v>0</v>
      </c>
      <c r="F36" s="5" t="n">
        <v>329990</v>
      </c>
    </row>
    <row r="37">
      <c r="A37" s="4" t="inlineStr">
        <is>
          <t>Offering costs</t>
        </is>
      </c>
      <c r="D37" s="5" t="n">
        <v>-20000</v>
      </c>
      <c r="E37" s="5" t="n">
        <v>0</v>
      </c>
      <c r="F37" s="5" t="n">
        <v>-20000</v>
      </c>
    </row>
    <row r="38">
      <c r="A38" s="4" t="inlineStr">
        <is>
          <t>Beneficial Conversion feature</t>
        </is>
      </c>
      <c r="D38" s="6" t="n">
        <v>85050</v>
      </c>
      <c r="E38" s="6" t="n">
        <v>0</v>
      </c>
      <c r="F38" s="5" t="n">
        <v>85050</v>
      </c>
    </row>
    <row r="39">
      <c r="A39" s="4" t="inlineStr">
        <is>
          <t>Net loss</t>
        </is>
      </c>
      <c r="F39" s="5" t="n">
        <v>-5293313</v>
      </c>
    </row>
    <row r="40">
      <c r="A40" s="4" t="inlineStr">
        <is>
          <t>Ending Balance, Amount at Dec. 31, 2019</t>
        </is>
      </c>
      <c r="F40" s="6" t="n">
        <v>-57015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 width="14" customWidth="1" min="7" max="7"/>
    <col width="16" customWidth="1" min="8" max="8"/>
    <col width="16" customWidth="1" min="9" max="9"/>
  </cols>
  <sheetData>
    <row r="1">
      <c r="A1" s="1" t="inlineStr">
        <is>
          <t>NOTE 14 - COMMITMENTS AND CONTINGENCIES (Details Narrative) - USD ($)</t>
        </is>
      </c>
      <c r="B1" s="2" t="inlineStr">
        <is>
          <t>12 Months Ended</t>
        </is>
      </c>
      <c r="H1" s="2" t="inlineStr">
        <is>
          <t>36 Months Ended</t>
        </is>
      </c>
      <c r="I1" s="2" t="inlineStr">
        <is>
          <t>93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c r="H2" s="2" t="inlineStr">
        <is>
          <t>Dec. 31, 2025</t>
        </is>
      </c>
      <c r="I2" s="2" t="inlineStr">
        <is>
          <t>Dec. 31, 2025</t>
        </is>
      </c>
    </row>
    <row r="3">
      <c r="A3" s="3" t="inlineStr">
        <is>
          <t>Commitments and Contingencies Disclosure [Abstract]</t>
        </is>
      </c>
    </row>
    <row r="4">
      <c r="A4" s="4" t="inlineStr">
        <is>
          <t>Rent expense</t>
        </is>
      </c>
      <c r="F4" s="6" t="n">
        <v>442132</v>
      </c>
      <c r="G4" s="6" t="n">
        <v>329865</v>
      </c>
    </row>
    <row r="5">
      <c r="A5" s="4" t="inlineStr">
        <is>
          <t>Future minimum lease payment totals</t>
        </is>
      </c>
      <c r="B5" s="6" t="n">
        <v>252891</v>
      </c>
      <c r="C5" s="6" t="n">
        <v>241002</v>
      </c>
      <c r="D5" s="6" t="n">
        <v>298579</v>
      </c>
      <c r="E5" s="6" t="n">
        <v>405792</v>
      </c>
      <c r="H5" s="6" t="n">
        <v>796754</v>
      </c>
      <c r="I5" s="6" t="n">
        <v>2094680</v>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6 - SUBSEQUENT EVENTS (Details Narrative) - USD ($)</t>
        </is>
      </c>
      <c r="B1" s="2" t="inlineStr">
        <is>
          <t>Oct. 04, 2017</t>
        </is>
      </c>
      <c r="C1" s="2" t="inlineStr">
        <is>
          <t>Jan. 31, 2016</t>
        </is>
      </c>
      <c r="D1" s="2" t="inlineStr">
        <is>
          <t>Dec. 31, 2019</t>
        </is>
      </c>
      <c r="E1" s="2" t="inlineStr">
        <is>
          <t>Dec. 31, 2018</t>
        </is>
      </c>
      <c r="F1" s="2" t="inlineStr">
        <is>
          <t>Dec. 31, 2019</t>
        </is>
      </c>
      <c r="G1" s="2" t="inlineStr">
        <is>
          <t>Dec. 31, 2018</t>
        </is>
      </c>
      <c r="H1" s="2" t="inlineStr">
        <is>
          <t>Dec. 31, 2017</t>
        </is>
      </c>
    </row>
    <row r="2">
      <c r="A2" s="3" t="inlineStr">
        <is>
          <t>Subsequent Events [Abstract]</t>
        </is>
      </c>
    </row>
    <row r="3">
      <c r="A3" s="4" t="inlineStr">
        <is>
          <t>Authorized Common Stock</t>
        </is>
      </c>
      <c r="D3" s="5" t="n">
        <v>650000000</v>
      </c>
      <c r="E3" s="5" t="n">
        <v>250000000</v>
      </c>
      <c r="F3" s="5" t="n">
        <v>650000000</v>
      </c>
      <c r="G3" s="5" t="n">
        <v>250000000</v>
      </c>
    </row>
    <row r="4">
      <c r="A4" s="4" t="inlineStr">
        <is>
          <t>Share based compensation for services, value</t>
        </is>
      </c>
      <c r="F4" s="6" t="n">
        <v>329333</v>
      </c>
      <c r="G4" s="6" t="n">
        <v>200350</v>
      </c>
    </row>
    <row r="5">
      <c r="A5" s="4" t="inlineStr">
        <is>
          <t>Shares issued for cash, shares</t>
        </is>
      </c>
      <c r="D5" s="5" t="n">
        <v>2348494</v>
      </c>
    </row>
    <row r="6">
      <c r="A6" s="4" t="inlineStr">
        <is>
          <t>Shares issued for cash, amount</t>
        </is>
      </c>
      <c r="D6" s="6" t="n">
        <v>27919</v>
      </c>
      <c r="F6" s="5" t="n">
        <v>160881</v>
      </c>
      <c r="G6" s="5" t="n">
        <v>27220</v>
      </c>
    </row>
    <row r="7">
      <c r="A7" s="4" t="inlineStr">
        <is>
          <t>Preferred stock issued in acquisition of Nixon</t>
        </is>
      </c>
      <c r="H7" s="5" t="n">
        <v>500000</v>
      </c>
    </row>
    <row r="8">
      <c r="A8" s="4" t="inlineStr">
        <is>
          <t>Shares issued as debt inducement, Amount</t>
        </is>
      </c>
      <c r="D8" s="6" t="n">
        <v>157500</v>
      </c>
      <c r="F8" s="5" t="n">
        <v>258441</v>
      </c>
      <c r="G8" s="5" t="n">
        <v>85000</v>
      </c>
    </row>
    <row r="9">
      <c r="A9" s="4" t="inlineStr">
        <is>
          <t>Shares issued as debt inducement, Shares</t>
        </is>
      </c>
      <c r="D9" s="5" t="n">
        <v>2500000</v>
      </c>
    </row>
    <row r="10">
      <c r="A10" s="4" t="inlineStr">
        <is>
          <t>Shares issued in settlement of debt, debt amount settled</t>
        </is>
      </c>
      <c r="D10" s="6" t="n">
        <v>13990</v>
      </c>
    </row>
    <row r="11">
      <c r="A11" s="4" t="inlineStr">
        <is>
          <t>Shares issued upon warrant exercise, Amount</t>
        </is>
      </c>
      <c r="F11" s="5" t="n">
        <v>0</v>
      </c>
      <c r="G11" s="5" t="n">
        <v>9518</v>
      </c>
    </row>
    <row r="12">
      <c r="A12" s="4" t="inlineStr">
        <is>
          <t>Shares of common stock to purchase existing fixed assets, amount</t>
        </is>
      </c>
      <c r="B12" s="5" t="n">
        <v>20000000</v>
      </c>
    </row>
    <row r="13">
      <c r="A13" s="3" t="inlineStr">
        <is>
          <t>Convertible Note Payable</t>
        </is>
      </c>
    </row>
    <row r="14">
      <c r="A14" s="4" t="inlineStr">
        <is>
          <t>Interest rate of convertible note</t>
        </is>
      </c>
      <c r="C14" s="4" t="inlineStr">
        <is>
          <t>4.00%</t>
        </is>
      </c>
      <c r="H14" s="4" t="inlineStr">
        <is>
          <t>10.00%</t>
        </is>
      </c>
    </row>
    <row r="15">
      <c r="A15" s="4" t="inlineStr">
        <is>
          <t>Convertible Notes</t>
        </is>
      </c>
      <c r="D15" s="6" t="n">
        <v>879849</v>
      </c>
      <c r="E15" s="6" t="n">
        <v>250276</v>
      </c>
      <c r="F15" s="5" t="n">
        <v>879849</v>
      </c>
      <c r="G15" s="6" t="n">
        <v>250276</v>
      </c>
    </row>
    <row r="16">
      <c r="A16" s="4" t="inlineStr">
        <is>
          <t>Convertible notes issued</t>
        </is>
      </c>
      <c r="C16" s="6" t="n">
        <v>51221</v>
      </c>
      <c r="E16" s="6" t="n">
        <v>150000</v>
      </c>
      <c r="F16" s="6" t="n">
        <v>280000</v>
      </c>
      <c r="H16" s="6" t="n">
        <v>1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Consolidated Statements of Cash Flows - USD ($)</t>
        </is>
      </c>
      <c r="B1" s="2" t="inlineStr">
        <is>
          <t>3 Months Ended</t>
        </is>
      </c>
      <c r="C1" s="2" t="inlineStr">
        <is>
          <t>12 Months Ended</t>
        </is>
      </c>
    </row>
    <row r="2">
      <c r="B2" s="2" t="inlineStr">
        <is>
          <t>Dec. 31, 2019</t>
        </is>
      </c>
      <c r="C2" s="2" t="inlineStr">
        <is>
          <t>Dec. 31, 2019</t>
        </is>
      </c>
      <c r="D2" s="2" t="inlineStr">
        <is>
          <t>Dec. 31, 2018</t>
        </is>
      </c>
      <c r="E2" s="2" t="inlineStr">
        <is>
          <t>Dec. 31, 2017</t>
        </is>
      </c>
    </row>
    <row r="3">
      <c r="A3" s="3" t="inlineStr">
        <is>
          <t>CASH FLOWS FROM OPERATING ACTIVITIES:</t>
        </is>
      </c>
    </row>
    <row r="4">
      <c r="A4" s="4" t="inlineStr">
        <is>
          <t>Net loss</t>
        </is>
      </c>
      <c r="C4" s="6" t="n">
        <v>-5293313</v>
      </c>
      <c r="D4" s="6" t="n">
        <v>-1756548</v>
      </c>
    </row>
    <row r="5">
      <c r="A5" s="3" t="inlineStr">
        <is>
          <t>Adjustments to reconcile net loss to net cash provided by operations:</t>
        </is>
      </c>
    </row>
    <row r="6">
      <c r="A6" s="4" t="inlineStr">
        <is>
          <t>Share based compensation for services</t>
        </is>
      </c>
      <c r="C6" s="5" t="n">
        <v>329333</v>
      </c>
      <c r="D6" s="5" t="n">
        <v>200350</v>
      </c>
    </row>
    <row r="7">
      <c r="A7" s="4" t="inlineStr">
        <is>
          <t>Depreciation and amortization</t>
        </is>
      </c>
      <c r="C7" s="5" t="n">
        <v>107934</v>
      </c>
      <c r="D7" s="5" t="n">
        <v>118617</v>
      </c>
    </row>
    <row r="8">
      <c r="A8" s="4" t="inlineStr">
        <is>
          <t>Change in fair value of derivatives</t>
        </is>
      </c>
      <c r="C8" s="5" t="n">
        <v>1652640</v>
      </c>
      <c r="D8" s="5" t="n">
        <v>-233714</v>
      </c>
    </row>
    <row r="9">
      <c r="A9" s="4" t="inlineStr">
        <is>
          <t>Gain on debt extinguishment</t>
        </is>
      </c>
      <c r="C9" s="5" t="n">
        <v>-358188</v>
      </c>
      <c r="D9" s="5" t="n">
        <v>-144054</v>
      </c>
    </row>
    <row r="10">
      <c r="A10" s="4" t="inlineStr">
        <is>
          <t>Amortization of debt discounts</t>
        </is>
      </c>
      <c r="C10" s="5" t="n">
        <v>1566721</v>
      </c>
      <c r="D10" s="5" t="n">
        <v>529061</v>
      </c>
    </row>
    <row r="11">
      <c r="A11" s="4" t="inlineStr">
        <is>
          <t>Vendor incentive</t>
        </is>
      </c>
      <c r="C11" s="5" t="n">
        <v>0</v>
      </c>
      <c r="D11" s="5" t="n">
        <v>44000</v>
      </c>
    </row>
    <row r="12">
      <c r="A12" s="4" t="inlineStr">
        <is>
          <t>Amortization of deferred rent</t>
        </is>
      </c>
      <c r="C12" s="5" t="n">
        <v>0</v>
      </c>
      <c r="D12" s="5" t="n">
        <v>5977</v>
      </c>
    </row>
    <row r="13">
      <c r="A13" s="4" t="inlineStr">
        <is>
          <t>Cumulative change from implementing new accounting standard</t>
        </is>
      </c>
      <c r="C13" s="5" t="n">
        <v>13234</v>
      </c>
      <c r="D13" s="5" t="n">
        <v>0</v>
      </c>
    </row>
    <row r="14">
      <c r="A14" s="3" t="inlineStr">
        <is>
          <t>Changes in operating assets:</t>
        </is>
      </c>
    </row>
    <row r="15">
      <c r="A15" s="4" t="inlineStr">
        <is>
          <t>Increase in receivables</t>
        </is>
      </c>
      <c r="C15" s="5" t="n">
        <v>-38742</v>
      </c>
      <c r="D15" s="5" t="n">
        <v>-283</v>
      </c>
    </row>
    <row r="16">
      <c r="A16" s="4" t="inlineStr">
        <is>
          <t>Increase in inventory</t>
        </is>
      </c>
      <c r="C16" s="5" t="n">
        <v>-15679</v>
      </c>
      <c r="D16" s="5" t="n">
        <v>-2821</v>
      </c>
    </row>
    <row r="17">
      <c r="A17" s="4" t="inlineStr">
        <is>
          <t>Increase in prepaid expenses</t>
        </is>
      </c>
      <c r="C17" s="5" t="n">
        <v>-664</v>
      </c>
      <c r="D17" s="5" t="n">
        <v>-12359</v>
      </c>
    </row>
    <row r="18">
      <c r="A18" s="4" t="inlineStr">
        <is>
          <t>Increase in deposits and other assets</t>
        </is>
      </c>
      <c r="C18" s="5" t="n">
        <v>-60</v>
      </c>
      <c r="D18" s="5" t="n">
        <v>-13967</v>
      </c>
    </row>
    <row r="19">
      <c r="A19" s="3" t="inlineStr">
        <is>
          <t>Changes in operating liabilities:</t>
        </is>
      </c>
    </row>
    <row r="20">
      <c r="A20" s="4" t="inlineStr">
        <is>
          <t>Increase (decrease) in accounts payable</t>
        </is>
      </c>
      <c r="C20" s="5" t="n">
        <v>97333</v>
      </c>
      <c r="D20" s="5" t="n">
        <v>-68091</v>
      </c>
    </row>
    <row r="21">
      <c r="A21" s="4" t="inlineStr">
        <is>
          <t>Increase in accrued expenses</t>
        </is>
      </c>
      <c r="C21" s="5" t="n">
        <v>635633</v>
      </c>
      <c r="D21" s="5" t="n">
        <v>73991</v>
      </c>
    </row>
    <row r="22">
      <c r="A22" s="4" t="inlineStr">
        <is>
          <t>Increase in deferred rent</t>
        </is>
      </c>
      <c r="C22" s="5" t="n">
        <v>0</v>
      </c>
      <c r="D22" s="5" t="n">
        <v>17993</v>
      </c>
    </row>
    <row r="23">
      <c r="A23" s="4" t="inlineStr">
        <is>
          <t>Net cash used in operating activities</t>
        </is>
      </c>
      <c r="C23" s="5" t="n">
        <v>-1303818</v>
      </c>
      <c r="D23" s="5" t="n">
        <v>-824760</v>
      </c>
    </row>
    <row r="24">
      <c r="A24" s="3" t="inlineStr">
        <is>
          <t>CASH FLOWS FROM INVESTING ACTIVITIES:</t>
        </is>
      </c>
    </row>
    <row r="25">
      <c r="A25" s="4" t="inlineStr">
        <is>
          <t>Purchase of fixed assets</t>
        </is>
      </c>
      <c r="C25" s="5" t="n">
        <v>-36376</v>
      </c>
      <c r="D25" s="5" t="n">
        <v>-71156</v>
      </c>
    </row>
    <row r="26">
      <c r="A26" s="4" t="inlineStr">
        <is>
          <t>Purchase of intangible assets</t>
        </is>
      </c>
      <c r="C26" s="5" t="n">
        <v>-92278</v>
      </c>
      <c r="D26" s="5" t="n">
        <v>-5286</v>
      </c>
    </row>
    <row r="27">
      <c r="A27" s="4" t="inlineStr">
        <is>
          <t>Net cash used in investing activities</t>
        </is>
      </c>
      <c r="C27" s="5" t="n">
        <v>-128654</v>
      </c>
      <c r="D27" s="5" t="n">
        <v>-22442</v>
      </c>
    </row>
    <row r="28">
      <c r="A28" s="3" t="inlineStr">
        <is>
          <t>CASH FLOWS FROM FINANCING ACTIVITIES</t>
        </is>
      </c>
    </row>
    <row r="29">
      <c r="A29" s="4" t="inlineStr">
        <is>
          <t>Proceeds from issuance of common stock for cash</t>
        </is>
      </c>
      <c r="C29" s="5" t="n">
        <v>260881</v>
      </c>
      <c r="D29" s="5" t="n">
        <v>27220</v>
      </c>
    </row>
    <row r="30">
      <c r="A30" s="4" t="inlineStr">
        <is>
          <t>Repurchase of common stock under settlement agreement</t>
        </is>
      </c>
      <c r="C30" s="5" t="n">
        <v>0</v>
      </c>
      <c r="D30" s="5" t="n">
        <v>-27841</v>
      </c>
    </row>
    <row r="31">
      <c r="A31" s="4" t="inlineStr">
        <is>
          <t>Proceeds from issuance of convertible notes payable for cash</t>
        </is>
      </c>
      <c r="C31" s="5" t="n">
        <v>1929235</v>
      </c>
      <c r="D31" s="5" t="n">
        <v>698000</v>
      </c>
    </row>
    <row r="32">
      <c r="A32" s="4" t="inlineStr">
        <is>
          <t>Payments on settlement agreement</t>
        </is>
      </c>
      <c r="C32" s="5" t="n">
        <v>0</v>
      </c>
      <c r="D32" s="5" t="n">
        <v>-200000</v>
      </c>
    </row>
    <row r="33">
      <c r="A33" s="4" t="inlineStr">
        <is>
          <t>Repayment of stockholder loans payable - proceeds from stockholder loans</t>
        </is>
      </c>
      <c r="C33" s="5" t="n">
        <v>-206434</v>
      </c>
      <c r="D33" s="5" t="n">
        <v>115759</v>
      </c>
    </row>
    <row r="34">
      <c r="A34" s="4" t="inlineStr">
        <is>
          <t>Proceeds from third party for shares to be issued</t>
        </is>
      </c>
      <c r="C34" s="5" t="n">
        <v>310000</v>
      </c>
      <c r="D34" s="5" t="n">
        <v>0</v>
      </c>
    </row>
    <row r="35">
      <c r="A35" s="4" t="inlineStr">
        <is>
          <t>Proceeds from third party notes payable and advances</t>
        </is>
      </c>
      <c r="C35" s="5" t="n">
        <v>515000</v>
      </c>
      <c r="D35" s="5" t="n">
        <v>421545</v>
      </c>
    </row>
    <row r="36">
      <c r="A36" s="4" t="inlineStr">
        <is>
          <t>Payments on third party notes payable</t>
        </is>
      </c>
      <c r="C36" s="5" t="n">
        <v>-1385845</v>
      </c>
      <c r="D36" s="5" t="n">
        <v>-171687</v>
      </c>
    </row>
    <row r="37">
      <c r="A37" s="4" t="inlineStr">
        <is>
          <t>Net cash provided by financing activities</t>
        </is>
      </c>
      <c r="C37" s="5" t="n">
        <v>1422837</v>
      </c>
      <c r="D37" s="5" t="n">
        <v>856837</v>
      </c>
    </row>
    <row r="38">
      <c r="A38" s="4" t="inlineStr">
        <is>
          <t>Net (decrease) increase in cash</t>
        </is>
      </c>
      <c r="C38" s="5" t="n">
        <v>-9635</v>
      </c>
      <c r="D38" s="5" t="n">
        <v>9635</v>
      </c>
    </row>
    <row r="39">
      <c r="A39" s="4" t="inlineStr">
        <is>
          <t>CASH, beginning of period</t>
        </is>
      </c>
      <c r="C39" s="5" t="n">
        <v>9635</v>
      </c>
      <c r="D39" s="5" t="n">
        <v>0</v>
      </c>
    </row>
    <row r="40">
      <c r="A40" s="4" t="inlineStr">
        <is>
          <t>CASH, end of period</t>
        </is>
      </c>
      <c r="B40" s="6" t="n">
        <v>0</v>
      </c>
      <c r="C40" s="5" t="n">
        <v>0</v>
      </c>
      <c r="D40" s="5" t="n">
        <v>9635</v>
      </c>
      <c r="E40" s="6" t="n">
        <v>0</v>
      </c>
    </row>
    <row r="41">
      <c r="A41" s="3" t="inlineStr">
        <is>
          <t>SUPPLEMENTAL CASH FLOW INFORMATION:</t>
        </is>
      </c>
    </row>
    <row r="42">
      <c r="A42" s="4" t="inlineStr">
        <is>
          <t>Cash paid for interest</t>
        </is>
      </c>
      <c r="C42" s="5" t="n">
        <v>221592</v>
      </c>
      <c r="D42" s="5" t="n">
        <v>67455</v>
      </c>
    </row>
    <row r="43">
      <c r="A43" s="4" t="inlineStr">
        <is>
          <t>Cash paid for income taxes</t>
        </is>
      </c>
      <c r="C43" s="5" t="n">
        <v>0</v>
      </c>
      <c r="D43" s="5" t="n">
        <v>0</v>
      </c>
    </row>
    <row r="44">
      <c r="A44" s="3" t="inlineStr">
        <is>
          <t>Non-Cash Financing Activities:</t>
        </is>
      </c>
    </row>
    <row r="45">
      <c r="A45" s="4" t="inlineStr">
        <is>
          <t>Issuance of common stock upon conversion of debt</t>
        </is>
      </c>
      <c r="C45" s="5" t="n">
        <v>692905</v>
      </c>
      <c r="D45" s="5" t="n">
        <v>518926</v>
      </c>
      <c r="E45" s="6" t="n">
        <v>30000</v>
      </c>
    </row>
    <row r="46">
      <c r="A46" s="4" t="inlineStr">
        <is>
          <t>Issuance of debt for purchase of fixed assets</t>
        </is>
      </c>
      <c r="C46" s="5" t="n">
        <v>51479</v>
      </c>
      <c r="D46" s="5" t="n">
        <v>60704</v>
      </c>
    </row>
    <row r="47">
      <c r="A47" s="4" t="inlineStr">
        <is>
          <t>Issuance of common stock as debt inducement</t>
        </is>
      </c>
      <c r="B47" s="6" t="n">
        <v>157500</v>
      </c>
      <c r="C47" s="5" t="n">
        <v>258441</v>
      </c>
      <c r="D47" s="5" t="n">
        <v>85000</v>
      </c>
    </row>
    <row r="48">
      <c r="A48" s="4" t="inlineStr">
        <is>
          <t>Issuance of common stock upon warrant exercise</t>
        </is>
      </c>
      <c r="C48" s="6" t="n">
        <v>0</v>
      </c>
      <c r="D48" s="6" t="n">
        <v>9518</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t>
        </is>
      </c>
      <c r="B1" s="2" t="inlineStr">
        <is>
          <t>12 Months Ended</t>
        </is>
      </c>
    </row>
    <row r="2">
      <c r="B2" s="2" t="inlineStr">
        <is>
          <t>Dec. 31, 2019</t>
        </is>
      </c>
    </row>
    <row r="3">
      <c r="A3" s="3" t="inlineStr">
        <is>
          <t>Organization, Consolidation and Presentation of Financial Statements [Abstract]</t>
        </is>
      </c>
    </row>
    <row r="4">
      <c r="A4" s="4" t="inlineStr">
        <is>
          <t>(1) NATURE OF OPERATIONS</t>
        </is>
      </c>
      <c r="B4" s="4" t="inlineStr">
        <is>
          <t xml:space="preserve">(1) NATURE OF OPERATIONS West Coast Ventures Group Corp. (“our”,
“us”, “we”, ”WCVC” or the “Company”) was originally incorporated as Energizer Tennis,
Corp. on June 16, 2011 in the State of Nevada. On October 4, 2017, effective for accounting purposes on June 30, 2017, WCVC entered
into an agreement to acquire Nixon Restaurant Group, Inc. in a transaction accounted for as a reverse acquisition. Nixon Restaurant
Group, Inc. (“NRG”) was formed on October 12, 2015, under the laws of the State of Florida. On October 19, 2015, NRG
issued 20 million shares of common stock to acquire 100% of the ownership interests in J&amp;F Restaurants, LLC, Illegal Burger,
LLC and Illegal Burger Writer Square LLC, Colorado Limited Liability Companies, under common ownership. The transaction was accounted
for as a corporate reorganization between entities under common control. These consolidated financial statements reflect the reorganized
capital structure retrospectively for all periods presented. The Company operates 6 restaurants in the Denver,
Colorado metro area and 1 restaurant in the Ft. Lauderdale, Florida metro area. El Senor Sol - Evergreen is a Mexican restaurant
which was opened in 2011. The Company opened the first Illegal Burger restaurant in August 2013. It is co-located with the El Senor
Sol restaurant. The second Illegal Burger was opened in Arvada in April 2014. The third Illegal Burger is located in Writer Square
in downtown Denver and opened in January 2016. The fourth Illegal Burger is located in the Capital Hill area of Denver and opened
in June 2016.The fifth Illegal Burger is located in Glendale area of Denver and opened in October 2018. The first of the Company’s
newest concept - Illegal Pizza - opened in Lauderhill, Florida in June 2019. The Company plans to continue opening Illegal Burger
and Illegal Pizza restaurants, a quick casual high end restaurant with full liquor licenses. The Company expects to locate in other
areas of the country over time. The Company completed its Illegal Burger Franchise
Offering documents in May 2019. Illegal Burger Franchising has retained a marketing group to assist with the start up of its offering
of franchises and to pre-qualify potential franchisees. The Company hopes to have its first franchise sales in the third quarter
2020. The Company began its operations in Illegal
Brands in June 2019, offering its own branded CBD infused water and CBD powder packets, first through its restaurant locations.
Illegal Brands expects to offer these products to third parties on a wholesale basis. The accompanying consolidated financial statements
include the activities of West Coast Ventures Group Corp., Nixon Restaurant Group, Inc., J&amp;F Restaurant, LLC (El Senor and
Illegal Burger Evergreen), Illegal Burger, LLC (Arvada), Illegal Burger Writer Square, LLC, Illegal Burger Capital Hill, LLC, Illegal
Burger CitiSet, LLC, Illegal Pizza, LLC, Illegal Brands, LLC, Illegal Burger Franchising, LLC and Illegal Brands IP, LLC, its wholly
owned subsidia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19</t>
        </is>
      </c>
    </row>
    <row r="3">
      <c r="A3" s="3" t="inlineStr">
        <is>
          <t>Accounting Policies [Abstract]</t>
        </is>
      </c>
    </row>
    <row r="4">
      <c r="A4" s="4" t="inlineStr">
        <is>
          <t>(2) SUMMARY OF SIGNIFICANT ACCOUNTING POLICIES</t>
        </is>
      </c>
      <c r="B4" s="4" t="inlineStr">
        <is>
          <t xml:space="preserve">(2) SUMMARY OF SIGNIFICANT ACCOUNTING POLICIES a) Basis of Presentation The comparative
amounts presented in these consolidated financial statements are the historical results of West Coast Ventures Group, Corp. inclusive
of its wholly owned subsidiaries Nixon Restaurant Group, Inc.; J&amp;F Restaurant, LLC; Illegal Burger, LLC; Illegal Burger Writer
Square, LLC; Illegal Burger Capital Hill, LLC, Illegal Burger CitiSet, LLC, Illegal Pizza Lauderhill, LLC, Illegal Brands, LLC,
Illegal Burger Franchising, LLC and Illegal Brands IP, LLC. All intercompany balances and transactions have been eliminated in
consolidation .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 the accompanying consolidated financial statements involved the valuation of share-based
compensation. c) Property and Equipment All property and equipment are recorded at
cost and depreciated over their estimated useful lives, generally three, five or seven years, using the straight-line method. Upon
sale or retirement, the cost and related accumulated depreciation are removed from their respective accounts, and the resulting
gain or loss is included in the results of operations. Repairs and maintenance charges, which do not increase the useful lives
of the assets, are charged to operations as incurred. d) Pre-opening Expenses The Company accumulates the non-capitalizable
expenses, such as rent, staffing and training, prior to opening a new location and reports them on a separate line item in the
Consolidated Statement of Operations such that these costs do not skew results from ongoing restaurant operations. Beginning in
the month in which a new location opens all ongoing expenses are then included with ongoing restaurant operations. e) Operating Leases Effective January 1, 2019, we adopted Accounting Standards Update
(ASU) 2016-02, Leases (Topic 842) which supersedes the lease accounting requirements in Accounting Standards Codification (ASC)
840, Leases (Topic 840). Please refer to
Recent Accounting Pronouncements below for additional information on the adoption of Topic 842 and the impact upon adoption to
the Company’s consolidated financial statements. Under Topic 842, we applied a dual approach
to all leases whereby we are a lessee and classifies leases as either finance or operating leases based on the principle of whether
or not the lease is effectively a financed purchase by the Company. Lease classification is evaluated at the inception of the lease
agreement. Regardless of classification, we record a right-of-use asset and a lease liability for all leases with a term greater
than 12 months. Our leases, for the premises we occupy for the Illegal Burger Arvada, Illegal Burger Writer Square, Illegal Burger
Capital Hill and Illegal Burger CitiSet were classified as operating leases as of January 1, 2019. Our leases, for the premises
we occupy for the Illegal Pizza Lauderhill and the new corporate office were classified as operating leases as of May 1, 2019 and
June 1, 2019, respectively. Operating lease expense is recognized on a straight-line basis over the term of the lease. We identify leases in our contracts if the
contract conveys the right to control the use of identified property or equipment for a period of time in exchange for consideration.
We do not allocate lease consideration between lease and non-lease components and record a lease liability equal to the present
value of the remaining fixed consideration under the lease. Any interest rate implicit in our leases are generally not readily
determinable. Accordingly, we use our estimated incremental borrowing rate at the commencement date of the lease to determine the
present value discount of the lease liability. We estimate the incremental borrowing rate for each lease based on an evaluation
of our expected credit rating and the prevailing market rates for collateralized debt in a similar
economic environment with similar payment terms and maturity dates commensurate with the term of the lease. The right-of-use asset
for each lease is equal to the lease liability, adjusted for unamortized initial direct costs and lease incentives. We exclude
options to extend or terminate leases from the calculation of the lease liability unless it is reasonably certain the option will
be exercised. f) 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dilutive common stock equivalents for the years ended December 31, 2019 and 2018. g)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The tax years 2018, 2017 and 2016 for the
Company remain open for IRS audit. The Company has received no notice of audit or any notifications from the IRS for any of the
open tax years. h) Cash and Cash Equivalents The Company considers all highly liquid securities
with original maturities of three months or less when acquired, to be cash equivalents. The Company had no financial instruments
that qualified as cash equivalents. i)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j)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payment or exercise of a convertible note containing an embedded derivative instrument, the instrument is marked to fair value
at the conversion date and the debt and derivative are removed from the balance sheet. The shares issued upon conversion of the
note are recorded at their fair value and any gain or loss on extinguishment is recognized in earnings. Equity instruments that are initially classified
as equity that become subject to reclassification under this accounting standard are reclassified to liability at the fair value
of the instrument on the reclassification date. k)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l) Related Party Transactions All transactions with related parties are in
the normal course of operations and are measured at the exchange amount m) Recent Accounting Pronouncements The Company recognizes revenue in accordance
with ASU 2017-04 “Intangibles - Goodwill and Other (Topic 350): Simplifying the Test for Goodwill Impairment”. This
update simplifies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 deductible goodwill on the carrying amount of the reporting unit when measuring
the goodwill impairment loss, if any. This guidance is effective prospectively and is effective for interim and annual periods
beginning after December 15, 2019 with early adoption permitted. We do not expect the adoption of this guidance to have a material
impact on our consolidated financial statements. On January 1, 2019, the Company adopt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doption of ASU 2016-02 resulted in the Company’s recognition of right to use assets and associated obligations on its
balance sheet. n) Revenue Recognition The Company adopted Accounting Standards Codification,
(“ASC”), 606, “Revenue from Contracts with Customer” on January 1, 2018. This revenue recognition standard
has a five step process: a) Determine whether a contract exists; b) Identify the performance obligations; c) Determine the transaction
price; d) Allocate the transaction price; e) Recognize revenue when (or as) performance obligations are satisfied. The Company’s
principal operations are the operation of quick casual restaurants wherein the customer pays for their food upon placing the order.
The Illegal Brands operations are the sale of CBD infused water and CBD soluble packets which at present are only sold in the Company’s
restaurants. The franchise operations have yet to sell a franchise, but upon such sales will follow the appropriate revenue recognition
procedures. The Company’s financial statements are
prepared under the accrual method of accounting. Revenues are recognized when pervasive evidence of an arrangement exists, services
have been rendered (product delivered), the sales price is fixed or determinable, and collectability is reasonably assured. This
occurs only when the product(s) is ordered and subsequently delivered. o) Inventories Inventories consist of food, beverages, and
supplies valued at the lower of cost (first-in, first-out method) or net realizable value. p) Intangible Assets Intangible assets are being amortized using
the straight line method over the remaining life of the asset, generally the remaining life of the location lease, generally five,
seven or ten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LIQUIDITY AND GOING CONCERN CONSIDERATIONS</t>
        </is>
      </c>
      <c r="B1" s="2" t="inlineStr">
        <is>
          <t>12 Months Ended</t>
        </is>
      </c>
    </row>
    <row r="2">
      <c r="B2" s="2" t="inlineStr">
        <is>
          <t>Dec. 31, 2019</t>
        </is>
      </c>
    </row>
    <row r="3">
      <c r="A3" s="3" t="inlineStr">
        <is>
          <t>Note 3 - Liquidity And Going Concern Considerations</t>
        </is>
      </c>
    </row>
    <row r="4">
      <c r="A4" s="4" t="inlineStr">
        <is>
          <t>(3) LIQUIDITY AND GOING CONCERN CONSIDERATIONS</t>
        </is>
      </c>
      <c r="B4" s="4" t="inlineStr">
        <is>
          <t xml:space="preserve">(3) LIQUIDITY AND GOING CONCERN CONSIDERATIONS Our consolidated financial statements have
been prepared on a going concern basis, which contemplates the realization of assets and the settlement of liabilities and commitments
in the normal course of business. We sustained a net loss of approximately $5.3 million for the year ended December 31, 2019 and
have an accumulated deficit of approximately $9.0 million and a negative working capital of approximately $6.6 million at December
31, 2019, inclusive of current indebtedness. These conditions raise substantial doubt about our ability to continue as a going
concern. Failure to successfully continue to grow restaurant
operation revenues could harm our profitability and materially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and opening restaurant operations. We are continuing our plan to further grow
and expand restaurant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consolidated financial statements
do not include any adjustments that might be necessary if we are unable to continue as a going concern. The independent auditors’ report on our
consolidated financial statements for the years ended December 31, 2019 and 2018 contained an explanatory paragraph expressing
substantial doubt as to our abilit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1T17:32:08Z</dcterms:created>
  <dcterms:modified xmlns:dcterms="http://purl.org/dc/terms/" xmlns:xsi="http://www.w3.org/2001/XMLSchema-instance" xsi:type="dcterms:W3CDTF">2020-07-01T17:32:08Z</dcterms:modified>
</cp:coreProperties>
</file>